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Senior Fl" sheetId="2" state="visible" r:id="rId2"/>
    <sheet xmlns:r="http://schemas.openxmlformats.org/officeDocument/2006/relationships" name="Risk_Return Summary - Piermont " sheetId="3" state="visible" r:id="rId3"/>
    <sheet xmlns:r="http://schemas.openxmlformats.org/officeDocument/2006/relationships" name="Risk_Return Detail Data - Senio" sheetId="4" state="visible" r:id="rId4"/>
    <sheet xmlns:r="http://schemas.openxmlformats.org/officeDocument/2006/relationships" name="Risk_Return Detail Data - Pierm"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1</t>
        </is>
      </c>
    </row>
    <row r="9">
      <c r="A9" s="4" t="inlineStr">
        <is>
          <t>Document 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Jan. 31, 2021</t>
        </is>
      </c>
    </row>
    <row r="2">
      <c r="A2" s="4" t="inlineStr">
        <is>
          <t>Ziegler Senior Floating Rate Fund</t>
        </is>
      </c>
    </row>
    <row r="3">
      <c r="A3" s="4" t="inlineStr">
        <is>
          <t>Ziegler Senior Floating Rate Fund</t>
        </is>
      </c>
    </row>
    <row r="4">
      <c r="A4" s="4" t="inlineStr">
        <is>
          <t>Investment Objective</t>
        </is>
      </c>
    </row>
    <row r="5">
      <c r="A5" s="4" t="inlineStr">
        <is>
          <t>The Ziegler Senior Floating Rate Fund (the “Fund”) seeks total return, comprised of current income and capital appreciation.</t>
        </is>
      </c>
    </row>
    <row r="6">
      <c r="A6" s="4" t="inlineStr">
        <is>
          <t>Fees and Expenses of the Fund</t>
        </is>
      </c>
    </row>
    <row r="7">
      <c r="A7" s="4" t="inlineStr">
        <is>
          <t>The following table describes the fees and expenses that you may pay if you buy, hold, or sell shares of the Fund. You may pay other fees, such as brokerage commissions and other fees to financial intermediaries, which are not reflected in the table and the Example below. You may qualify for sales charge discounts if you or your family invest, or agree to invest in the future, at least $100,000 in the Fund. You may qualify for a sales charge waiver if you or your family invest, or agree to invest in the future, at least $1,000,000 in the Fund. More information about these and other discounts is available from your financial intermediary, in this Prospectus on page 21 under the heading “Qualifying for a Reduced Class A Sales Charge” and in the Fund’s statement of additional information (“SAI”) on page 25 under the heading “Sales Charge Waivers and Reductions.”</t>
        </is>
      </c>
    </row>
    <row r="8">
      <c r="A8" s="4" t="inlineStr">
        <is>
          <t>SHAREHOLDER FEES (fees paid directly from your investment)</t>
        </is>
      </c>
    </row>
    <row r="9">
      <c r="A9" s="4" t="inlineStr">
        <is>
          <t>SHAREHOLDER FEES (fees paid directly from your investment) Class A Class C Institutional Class Maximum Sales Charge (Load) Imposed on Purchases (as a percentage of offering price) 4.25 % None None Maximum Deferred Sales Charge (Load) (as a percentage of original cost of shares or current market value, whichever is less) 1.00 % 1 1.00 % 2 None Maximum Sales Charge (Load) Imposed on Reinvested Dividends and Distributions None None None Redemption Fee (as a percentage of amount redeemed on shares held for 60 days or less) 1.00 % None None Exchange Fee None None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Class A Class C Institutional Class Management Fees 0.65 % 0.65 % 0.65 % Distribution and Service (Rule 12b-1) Fees 0.25 % 1.00 % None Other Expenses 0.53 % 0.53 % 0.54 % Total Annual Fund Operating Expenses 1.43 % 2.18 % 1.19 % Less: Fee Waiver and/or Expense Reimbursement 3 -0.44 % -0.44 % -0.45 % Total Annual Fund Operating Expenses After Fee Waiver and/or Expense Reimbursement 0.99 % 1.74 % 0.74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4">
      <c r="A14" s="4" t="inlineStr">
        <is>
          <t>Although your actual costs may be higher or lower, based on these assumptions, your costs would be:</t>
        </is>
      </c>
    </row>
    <row r="15">
      <c r="A15" s="4" t="inlineStr">
        <is>
          <t xml:space="preserve">1 3 5 10 Class A (with or without redemption at end of period; incorporates front-end sales charge) $522 $817 $1,133 $2,029 Class C (with redemption at end of period) $277 $640 $1,129 $2,479 Class C (without redemption at end of period) $177 $640 $1,129 $2,479 Institutional Class (with or without redemption at end of period ) $76 $333 $611 $1,403 </t>
        </is>
      </c>
    </row>
    <row r="16">
      <c r="A16" s="4" t="inlineStr">
        <is>
          <t xml:space="preserve">1 3 5 10 Class A (with or without redemption at end of period; incorporates front-end sales charge) $522 $817 $1,133 $2,029 Class C (with redemption at end of period) $277 $640 $1,129 $2,479 Class C (without redemption at end of period) $177 $640 $1,129 $2,479 Institutional Class (with or without redemption at end of period ) $76 $333 $611 $1,403 </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0, the Fund’s portfolio turnover rate was 41% of the average value of its portfolio.</t>
        </is>
      </c>
    </row>
    <row r="19">
      <c r="A19" s="4" t="inlineStr">
        <is>
          <t>Principal Investment Strategies</t>
        </is>
      </c>
    </row>
    <row r="20">
      <c r="A20" s="4" t="inlineStr">
        <is>
          <t xml:space="preserve">The Fund invests under normal circumstances at least 80% of its net assets (plus any borrowings for investment purposes) in senior secured floating rate loans, other senior secured floating rate debt instruments, and in other instruments that have economic characteristics similar to such instruments. A senior secured loan is considered “senior” because, in the event of the borrower’s bankruptcy, the holder of the instrument is paid before other parties. A senior secured loan is “secured” because the loan is collateralized with assets that can be sold to repay the holder if necessary. Even though senior debt holders are in line to be repaid first in the event of bankruptcy, they will not necessarily receive the full amount they are owed. “Floating rate” instruments reset their interest rate periodically over a base rate, with rates tied to a representative interest rate index, typically 1-month or 3-month London Interbank Offered Rate (“LIBOR”). The Fund’s strategy has a duration of approximately 90 days and, as a result, a one percent increase in interest rates would have a minimal direct effect on the prices of the Fund’s holdings. Duration measures a bond’s or portfolio’s sensitivity to interest rate changes and is expressed as a measure of time. The longer the duration is, the greater the risk. For example, if a portfolio has a duration of 5 years, a 1% increase in interest rates could be expected to result in a 5% decrease in the value of the portfolio. Shorter duration results in lower expected volatility. Floating rate loans are generally purchased from banks or other financial institutions through assignments or participations. A direct interest in a floating rate loan may be acquired directly from the lending agent or another lender by assignment or an indirect interest may be acquired as a participation in another lender’s portion of a floating rate loan. An assignment is a transfer of debt, and all the rights and obligations associated with it, from a creditor to a third-party, in order to improve the creditor’s liquidity and/or to reduce its risk exposure. A participation permits investors to buy portions of an outstanding loan or package of loans, and holders to participate, on a pro rata basis, in collecting interest and principal payments. The Fund may, but does not currently, use leverage, which is the use of borrowed capital for investment purposes with the expectation that the profits made will be greater than the interest payable, in an effort to maximize its return through borrowing, generally from banks. The Fund may borrow in an amount of up to 33.33% of the Fund’s total assets after such borrowing. The Fund may invest up to 100% of its net assets in floating rate loans and floating rate debt securities that are determined to be below investment grade (sometimes referred to as “high yield” or “junk”). Investment grade securities are: (1) securities rated BBB- or higher by Standard &amp; Poor’s Ratings Services (“S&amp;P”) or Baa3 or higher by Moody’s Investors Service, Inc. (“Moody’s”) or an equivalent rating by another nationally recognized statistical rating organization (“NRSRO”), (2) securities with comparable short-term NRSRO ratings, or (3) unrated securities determined by Pretium Credit Management, LLC (the “Sub-Adviser” or “Pretium”) to be of comparable quality at the time of purchase. The Fund invests in loans and debt securities as determined by the Sub-Adviser. The Sub-Adviser performs its own independent credit analysis on each borrower and on the collateral securing each loan. The Sub-Adviser considers the nature of the industry in which the borrower operates, the nature of the borrower’s assets and the general quality and creditworthiness of the borrower. The Fund may invest in floating rate loans and/or floating rate debt securities of non-U.S. borrowers or issuers; in those situations, the Fund will only invest in such loans or securities that are U.S. dollar denominated or otherwise provide for payment in U.S. dollars. The Fund may invest in defaulted or distressed loans and loans to bankrupt companies. Some of the floating rate loans and debt securities in which the Fund may invest will be considered to be illiquid, although the Fund may invest no more than 15% of its net assets in illiquid investments. </t>
        </is>
      </c>
    </row>
    <row r="21">
      <c r="A21" s="4" t="inlineStr">
        <is>
          <t>Principal Investment Risks</t>
        </is>
      </c>
    </row>
    <row r="22">
      <c r="A22"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These risks include: Bank Loans and Senior Loans Risk 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Borrowing and Leverage Risk Borrowing money to buy securities exposes the Fund to leverage because the Fund can achieve a return on a capital base larger than the assets that shareholders have contributed to the Fund. Borrowing may cause the Fund to be more volatile because it may exaggerate the effect of any increase or decrease in the value of the Fund’s portfolio securities. Borrowing may also cause the Fund to liquidate positions when it may not be advantageous to do so. In addition, borrowing will cause the Fund to incur interest expenses and other fees. CLO Risk CLOs are typically collateralized by a pool of loans, which may include, among others, domestic and foreign senior secured loans, senior unsecured loans, and subordinate corporate loans, including loans that may be rated below investment grade or equivalent unrated loans. The cash flows from CLOs are split into two or more portions, called tranches, varying in risk and yield. CLO tranches can experience substantial losses due to actual defaults, increased sensitivity to defaults due to collateral default and disappearance of protecting tranches as well as market anticipation of defaults Counterparty Risk Counterparty risk arises upon entering into borrowing arrangements and over-the counter contracts such as swaps and is the risk from the potential inability of counterparties to meet the terms of their contracts.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Defaulted Debt Securities Risk Investing in defaulted debt securities is speculative and involves substantial risks. Defaulted debt securities generally do not generate interest payments. Principal on defaulted debt might not be repaid, and the Fund could lose up to its entire investment. Certain of the issuers of securities may be involved in bankruptcy or other reorganization proceedings. Although such investments may result in significant returns to the Fund, they involve a substantial degree of risk. Many of the events within a bankruptcy case are adversarial and often beyond the control of the creditors. Accordingly, a bankruptcy court may approve actions that are contrary to the interests of the Fund. Such investments can result in a total loss of principal. Floating Rate Securities Risk The interest rates payable on floating rate securities are not fixed and may fluctuate based upon changes in market rates. The interest rate on a floating rate security is a variable rate which is tied to another interest rate, such as the LIBOR. Floating rate securities are subject to interest rate risk and credit risk. Foreign Securities Risk 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High Yield Securities Risk High yield debt obligations (or junk bonds) are speculative investments that are usually issued by highly indebted companies, which means there is an increased risk that these companies might not generate sufficient cash flow to pay their debts. Consequently, high yield securities and loans entail greater risk of loss of principal than securities and loans that are rated investment grade. Illiquid Investment Risk Illiquid assets held by the Fund may be difficult to sell particularly during times of market turmoil. Illiquid assets may also be difficult to value. If the Fund is forced to sell an illiquid asset to meet redemption requests or other cash needs, the Fund may be forced to sell at a price that is less than the price at which it is valued and/or at a loss relative to its cost. Inflation Risk Inflation risk results from the variation in the value of cash flows from a security due to inflation, as measured in terms of purchasing power. Interest Rate Risk Interest rate changes may affect the value of a debt instrument indirectly (especially in the case of fixed rate securities) and directly (especially in the case of instruments whose rates are adjustable). An increase in interest rates may result in a decrease in the value of debt securities held by the Fund. Fixed income securities with longer duration generally have greater sensitivity to changes in interest rates than fixed income securities with shorter duration. Investment Risk When you sell your shares of the Fund, they could be worth less than what you paid for them. Therefore, you may lose money by investing in the Fund. 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LIBOR Transition Risk LIBOR is expected to be phased out beginning at the end of 2021. While the effect of the transition cannot yet be determined, moving to a new benchmark may result in, among other things, increased volatility or illiquidity in markets for instruments based on LIBOR and changes in the value of such instruments. Multiple financial industry groups have begun planning for the transition away from LIBOR, but there are obstacles to converting that could affect the functioning, liquidity and value of instruments that reference LIBOR. Loan Interests Risk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 i.e. , more than seven days after the sale). As a result, sale proceeds related to the sale of loans may not be available to make additional investments or to meet a Fund’s redemption obligations until potentially a substantial period after the sale of the loans. The Fund, therefore, may be forced to sell other assets at a loss to pay redemption proceeds. To assist with cash management and liquidity, the Fund will maintain a cash balance and is seeking to establish a line of credit facility.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In addition, loans may not be considered securities and, therefore, the Fund may not have the protections of the federal securities laws with respect to its holdings in such loans. Manager Risk The Fund is an actively managed portfolio. The Sub-Adviser’s practices and investment strategies may not work to produce the desired results. Market Risk The prices of the securities in which the Fund invests may decline for a number of reasons including market responses to economic and political developments. Local, regional, or global events such as war, acts of terrorism, the spread of infectious illness or other public health issues, recessions, or other events could have a significant impact on the market generally and on specific securities.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Regulatory Risk Changes in government regulations may adversely affect the value of a security. Unrated Securities Risk Because the Fund may purchase securities that are not rated by any rating organization, the Sub-Advise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is>
      </c>
    </row>
    <row r="23">
      <c r="A23" s="4" t="inlineStr">
        <is>
          <t>Performance</t>
        </is>
      </c>
    </row>
    <row r="24">
      <c r="A24" s="4" t="inlineStr">
        <is>
          <t>The following performance information indicates some of the risks of investing in the Fund. The bar chart shows the Fund’s Institutional Class performance from year to year. The table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www.zieglercapfunds.com or by calling the Fund toll-free at 833-777-1533 .</t>
        </is>
      </c>
    </row>
    <row r="25">
      <c r="A25" s="4" t="inlineStr">
        <is>
          <t>Calendar year ended December 31,</t>
        </is>
      </c>
    </row>
    <row r="27">
      <c r="A27" s="4" t="inlineStr">
        <is>
          <t>During the period of time shown in the bar chart, the Fund’s highest quarterly return was 8.60% for the quarter ended June 30, 2020, and the lowest quarterly return was -11.32% for the quarter ended March 31, 2020.</t>
        </is>
      </c>
    </row>
    <row r="28">
      <c r="A28" s="4" t="inlineStr">
        <is>
          <t>Average Annual Total Returns For the Periods Ended December 31, 2020</t>
        </is>
      </c>
    </row>
    <row r="29">
      <c r="A29" s="4" t="inlineStr">
        <is>
          <t>Institutional Class 1 Year Since Inception April 1, 2016 Return Before Taxes 2.51% 4.50% Return After Taxes on Distributions 0.79% 2.52% Return After Taxes on Distributions and Sale of Fund Shares 1.43% 2.58% Class A Return Before Taxes -1.83% 3.35% Class C Return Before Taxes 0.51% 3.46% Credit Suisse Leveraged Loan Index (reflects no deduction for fees, expenses, or taxes) 2.78% 5.17%</t>
        </is>
      </c>
    </row>
    <row r="30">
      <c r="A30"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31">
      <c r="A31" s="4" t="inlineStr">
        <is>
          <t>Ziegler Senior Floating Rate Fund | Class A</t>
        </is>
      </c>
    </row>
    <row r="32">
      <c r="A32" s="4" t="inlineStr">
        <is>
          <t>Although there is no front-end sales charge on purchases of $1 million or more, there is a maximum deferred sales charge of 1.00% if you redeem within 18 months of such a purchase. This charge is waived for certain investo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31, 2021</t>
        </is>
      </c>
    </row>
    <row r="2">
      <c r="A2" s="4" t="inlineStr">
        <is>
          <t>Ziegler Piermont Small Cap Value Fund</t>
        </is>
      </c>
    </row>
    <row r="3">
      <c r="A3" s="4" t="inlineStr">
        <is>
          <t>Ziegler Piermont Small Cap Value Fund</t>
        </is>
      </c>
    </row>
    <row r="4">
      <c r="A4" s="4" t="inlineStr">
        <is>
          <t>Investment Objective</t>
        </is>
      </c>
    </row>
    <row r="5">
      <c r="A5" s="4" t="inlineStr">
        <is>
          <t>The Ziegler Piermont Small Cap Value Fund (the “Fund”) seeks to maximize total return from a combination of capital appreciation and income.</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stitutional Investor Management Fees 0.75% 0.75% Distribution and Service (Rule 12b-1) Fees None 0.25% Other Expenses 1 0.60% 0.60% Total Annual Fund Operating Expenses 1.35% 1.60% Less: Fee Waiver and/or Expense Reimbursement 2 -0.45% -0.45% Total Annual Fund Operating Expenses After Fee Waiver and/or Expense Reimbursement 0.90% 1.15%</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2">
      <c r="A12" s="4" t="inlineStr">
        <is>
          <t>Although your actual costs may be higher or lower, based on these assumptions, your costs would be:</t>
        </is>
      </c>
    </row>
    <row r="13">
      <c r="A13" s="4" t="inlineStr">
        <is>
          <t>1 3 5 10 Institutional Class (with or without redemption at end of period ) $92 $383 $696 $1,585 Investor Class (with or without redemption at end of period) $117 $461 $828 $1,862</t>
        </is>
      </c>
    </row>
    <row r="14">
      <c r="A14" s="4" t="inlineStr">
        <is>
          <t>1 3 5 10 Institutional Class (with or without redemption at end of period ) $92 $383 $696 $1,585 Investor Class (with or without redemption at end of period) $117 $461 $828 $1,862</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July 21, 2020 (commencement of operations) through September 30, 2020, the Fund’s portfolio turnover rate was 20% of the average value of its portfolio.</t>
        </is>
      </c>
    </row>
    <row r="17">
      <c r="A17" s="4" t="inlineStr">
        <is>
          <t>Principal Investment Strategies</t>
        </is>
      </c>
    </row>
    <row r="18">
      <c r="A18" s="4" t="inlineStr">
        <is>
          <t>The Fund invests principally in domestic, value-style, small-capitalization (“small-cap”) equity securities of companies traded on U.S. stock exchanges or in the over-the-counter market using its proprietary stock selection process. The Fund normally invests at least 80% of its net assets (plus borrowings for investment purposes) in the securities of small-cap companies. The Fund defines small-cap equity securities as the equity securities of companies with market capitalizations of at least $100 million and no greater than the market capitalization of the largest company in the Russell 2000® Index during the most recent 12-month period, measured monthly. The largest market capitalization of any company in the Russell 2000® Index during the 12-month period ended June 30, 2020 was approximately $5.793 billion. The Fund primarily invests in common stock, including exchange-listed real estate investment trusts (“REITs”).The Adviser seeks to meet the Fund’s investment objective by utilizing a proprietary multi-factor, quantitative ranking system combined with a qualitative risk review. The quantitative ranking system seeks to identify individual companies with the potential to outperform their industry peers by assessing more than forty factors or measurements including, for example, earnings/cash flow, profitability, earnings quality, earnings growth, revenue growth, efficiency, and momentum.  The individual factor rankings are then combined into a composite ranking based on the weightings of each individual factor ranking.  The weighting for each individual factor ranking is different for each industry.  The qualitative risk review attempts to identify and avoid company specific risks that may have a greater influence on the performance of the company’s stock than the stock’s proprietary ranking.  Examples of company specific risk that could cause a company to be eliminated from consideration or sold from the portfolio include regulatory risks or lawsuits, management or auditor turnover, extreme leverage or debt downgrades, and other industry or company specific risks. The Adviser generally buys common stock of small-cap companies that are highly ranked by the model and also pass the qualitative risk review. It generally sells securities when higher ranked or more compelling securities are identified.</t>
        </is>
      </c>
    </row>
    <row r="19">
      <c r="A19" s="4" t="inlineStr">
        <is>
          <t>Principal Investment Risks</t>
        </is>
      </c>
    </row>
    <row r="20">
      <c r="A20"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Each risk summarized below is considered a principal risk of investing in the Fund, regardless of the order in which it appears. These risks include: Small-Capitalization Companies Risk . Small-capitalization stocks tend to perform differently from other segments of the equity market or the equity market as a whole, and can be more volatile than stocks of large-capitalization companies. Small-capitalization companies may be newer or less established, and may have limited resources, products and markets, and may be less liquid. Securities Market and Securities Risk . The securities markets are volatile and securities markets generally tend to move in cycles with periods when security prices rise and periods when security prices decline.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Volatility in the securities market may make it more difficult for the Fund to accurately value its securities or to sell its securities on a timely basis. Common Stock Risk. Common stocks are subject to greater fluctuations in market value than certain other asset classes as a result of such factors as the underlying company’s business performance, investor perceptions, stock market trends and general economic conditions.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Models and Data Risk : The Adviser relies on its proprietary model (“Models and Data”) in making investment decisions for the Fund. When Models and Data prove to be incorrect or incomplete, any decisions made in reliance thereon expose the Fund to potential loss. Management Risk: The Fund is an actively managed portfolio. The Adviser’s practices and investment strategies may not work to produce the desired result if the portfolio managers’ judgment about the attractiveness or value of a particular security or about market movements is incorrect, or if there are imperfections, errors or limitations in the models and data used by the portfolio managers which could have an adverse effect on the value or performance of the Fund. Value Investing Risk . The value approach to investing involves the risk that stocks of undervalued companie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the coronavirus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New Fund Risk: The Fund is recently organized with limited operating history. As a result, prospective investors have a limited track record or history on which to base their investment decision. There can be no assurance that the Fund will grow to or maintain an economically viable size.</t>
        </is>
      </c>
    </row>
    <row r="21">
      <c r="A21" s="4" t="inlineStr">
        <is>
          <t>Performance</t>
        </is>
      </c>
    </row>
    <row r="22">
      <c r="A22" s="4" t="inlineStr">
        <is>
          <t>When the Fund has been in operation for a full calendar year, performance information will be shown here. Updated performance information will be available on the Fund’s website at www.zieglercapfunds.com or by calling the Fund toll-free at 833-777-153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iegler Senior Floating Rate Fund</t>
        </is>
      </c>
    </row>
    <row r="3">
      <c r="A3" s="3" t="inlineStr">
        <is>
          <t>Prospectus [Line Items]</t>
        </is>
      </c>
      <c r="B3" s="4" t="inlineStr">
        <is>
          <t>rr_ProspectusLineItems</t>
        </is>
      </c>
    </row>
    <row r="4">
      <c r="A4" s="4" t="inlineStr">
        <is>
          <t>Risk/Return [Heading]</t>
        </is>
      </c>
      <c r="B4" s="4" t="inlineStr">
        <is>
          <t>rr_RiskReturnHeading</t>
        </is>
      </c>
      <c r="C4" s="4" t="inlineStr">
        <is>
          <t>Ziegler Senior Floating Rat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Ziegler Senior Floating Rate Fund (the “Fund”) seeks total return, comprised of current income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or sell shares of the Fund. You may pay other fees, such as brokerage commissions and other fees to financial intermediaries, which are not reflected in the table and the Example below. You may qualify for sales charge discounts if you or your family invest, or agree to invest in the future, at least $100,000 in the Fund. You may qualify for a sales charge waiver if you or your family invest, or agree to invest in the future, at least $1,000,000 in the Fund. More information about these and other discounts is available from your financial intermediary, in this Prospectus on page 21 under the heading “Qualifying for a Reduced Class A Sales Charge” and in the Fund’s statement of additional information (“SAI”) on page 25 under the heading “Sales Charge Waivers and Reduction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September 30, 2020, the Fund’s portfolio turnover rate was 41% of the average value of its portfolio.</t>
        </is>
      </c>
    </row>
    <row r="14">
      <c r="A14" s="4" t="inlineStr">
        <is>
          <t>Portfolio Turnover, Rate</t>
        </is>
      </c>
      <c r="B14" s="4" t="inlineStr">
        <is>
          <t>rr_PortfolioTurnoverRate</t>
        </is>
      </c>
      <c r="C14" s="4" t="inlineStr">
        <is>
          <t>41.00%</t>
        </is>
      </c>
    </row>
    <row r="15">
      <c r="A15" s="4" t="inlineStr">
        <is>
          <t>Expense Breakpoint Discounts [Text]</t>
        </is>
      </c>
      <c r="B15" s="4" t="inlineStr">
        <is>
          <t>rr_ExpenseBreakpointDiscounts</t>
        </is>
      </c>
      <c r="C15" s="4" t="inlineStr">
        <is>
          <t>You may qualify for sales charge discounts if you or your family invest, or agree to invest in the future, at least $100,000 in the Fund.</t>
        </is>
      </c>
    </row>
    <row r="16">
      <c r="A16" s="4" t="inlineStr">
        <is>
          <t>Expense Breakpoint, Minimum Investment Required [Amount]</t>
        </is>
      </c>
      <c r="B16" s="4" t="inlineStr">
        <is>
          <t>rr_ExpenseBreakpointMinimumInvestmentRequiredAmount</t>
        </is>
      </c>
      <c r="C16" s="5" t="n">
        <v>100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and the Example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 xml:space="preserve">The Fund invests under normal circumstances at least 80% of its net assets (plus any borrowings for investment purposes) in senior secured floating rate loans, other senior secured floating rate debt instruments, and in other instruments that have economic characteristics similar to such instruments. A senior secured loan is considered “senior” because, in the event of the borrower’s bankruptcy, the holder of the instrument is paid before other parties. A senior secured loan is “secured” because the loan is collateralized with assets that can be sold to repay the holder if necessary. Even though senior debt holders are in line to be repaid first in the event of bankruptcy, they will not necessarily receive the full amount they are owed. “Floating rate” instruments reset their interest rate periodically over a base rate, with rates tied to a representative interest rate index, typically 1-month or 3-month London Interbank Offered Rate (“LIBOR”). The Fund’s strategy has a duration of approximately 90 days and, as a result, a one percent increase in interest rates would have a minimal direct effect on the prices of the Fund’s holdings. Duration measures a bond’s or portfolio’s sensitivity to interest rate changes and is expressed as a measure of time. The longer the duration is, the greater the risk. For example, if a portfolio has a duration of 5 years, a 1% increase in interest rates could be expected to result in a 5% decrease in the value of the portfolio. Shorter duration results in lower expected volatility. Floating rate loans are generally purchased from banks or other financial institutions through assignments or participations. A direct interest in a floating rate loan may be acquired directly from the lending agent or another lender by assignment or an indirect interest may be acquired as a participation in another lender’s portion of a floating rate loan. An assignment is a transfer of debt, and all the rights and obligations associated with it, from a creditor to a third-party, in order to improve the creditor’s liquidity and/or to reduce its risk exposure. A participation permits investors to buy portions of an outstanding loan or package of loans, and holders to participate, on a pro rata basis, in collecting interest and principal payments. The Fund may, but does not currently, use leverage, which is the use of borrowed capital for investment purposes with the expectation that the profits made will be greater than the interest payable, in an effort to maximize its return through borrowing, generally from banks. The Fund may borrow in an amount of up to 33.33% of the Fund’s total assets after such borrowing. The Fund may invest up to 100% of its net assets in floating rate loans and floating rate debt securities that are determined to be below investment grade (sometimes referred to as “high yield” or “junk”). Investment grade securities are: (1) securities rated BBB- or higher by Standard &amp; Poor’s Ratings Services (“S&amp;P”) or Baa3 or higher by Moody’s Investors Service, Inc. (“Moody’s”) or an equivalent rating by another nationally recognized statistical rating organization (“NRSRO”), (2) securities with comparable short-term NRSRO ratings, or (3) unrated securities determined by Pretium Credit Management, LLC (the “Sub-Adviser” or “Pretium”) to be of comparable quality at the time of purchase. The Fund invests in loans and debt securities as determined by the Sub-Adviser. The Sub-Adviser performs its own independent credit analysis on each borrower and on the collateral securing each loan. The Sub-Adviser considers the nature of the industry in which the borrower operates, the nature of the borrower’s assets and the general quality and creditworthiness of the borrower. The Fund may invest in floating rate loans and/or floating rate debt securities of non-U.S. borrowers or issuers; in those situations, the Fund will only invest in such loans or securities that are U.S. dollar denominated or otherwise provide for payment in U.S. dollars. The Fund may invest in defaulted or distressed loans and loans to bankrupt companies. Some of the floating rate loans and debt securities in which the Fund may invest will be considered to be illiquid, although the Fund may invest no more than 15% of its net assets in illiquid investments. </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These risks include: Bank Loans and Senior Loans Risk Bank loans and senior loans are subject to credit risk, interest rate risk and liquidity risk. In addition, bank loans and senior loans are subject to the risk that the value of the collateral, if any, securing a loan may decline, be insufficient to meet the obligations of the borrower, or be difficult to liquidate. In the event of a default, the Fund may have difficulty collecting on any collateral and would not have the ability to collect on any collateral for an uncollateralized loan. Borrowing and Leverage Risk Borrowing money to buy securities exposes the Fund to leverage because the Fund can achieve a return on a capital base larger than the assets that shareholders have contributed to the Fund. Borrowing may cause the Fund to be more volatile because it may exaggerate the effect of any increase or decrease in the value of the Fund’s portfolio securities. Borrowing may also cause the Fund to liquidate positions when it may not be advantageous to do so. In addition, borrowing will cause the Fund to incur interest expenses and other fees. CLO Risk CLOs are typically collateralized by a pool of loans, which may include, among others, domestic and foreign senior secured loans, senior unsecured loans, and subordinate corporate loans, including loans that may be rated below investment grade or equivalent unrated loans. The cash flows from CLOs are split into two or more portions, called tranches, varying in risk and yield. CLO tranches can experience substantial losses due to actual defaults, increased sensitivity to defaults due to collateral default and disappearance of protecting tranches as well as market anticipation of defaults Counterparty Risk Counterparty risk arises upon entering into borrowing arrangements and over-the counter contracts such as swaps and is the risk from the potential inability of counterparties to meet the terms of their contracts. Credit Risk The issuer of instruments in which the Fund invests may be unable to meet interest and/or principal payments. An issuer’s securities may decrease in value if its financial strength weakens which may reduce its credit rating and possibly its ability to meet its contractual obligations. Defaulted Debt Securities Risk Investing in defaulted debt securities is speculative and involves substantial risks. Defaulted debt securities generally do not generate interest payments. Principal on defaulted debt might not be repaid, and the Fund could lose up to its entire investment. Certain of the issuers of securities may be involved in bankruptcy or other reorganization proceedings. Although such investments may result in significant returns to the Fund, they involve a substantial degree of risk. Many of the events within a bankruptcy case are adversarial and often beyond the control of the creditors. Accordingly, a bankruptcy court may approve actions that are contrary to the interests of the Fund. Such investments can result in a total loss of principal. Floating Rate Securities Risk The interest rates payable on floating rate securities are not fixed and may fluctuate based upon changes in market rates. The interest rate on a floating rate security is a variable rate which is tied to another interest rate, such as the LIBOR. Floating rate securities are subject to interest rate risk and credit risk. Foreign Securities Risk Foreign securities and dollar denominated securities of foreign issuers involve special risks such as economic or financial instability, lack of timely or reliable financial information and unfavorable political or legal developments. Foreign securities also involve risks such as currency fluctuations and delays in enforcement of rights. High Yield Securities Risk High yield debt obligations (or junk bonds) are speculative investments that are usually issued by highly indebted companies, which means there is an increased risk that these companies might not generate sufficient cash flow to pay their debts. Consequently, high yield securities and loans entail greater risk of loss of principal than securities and loans that are rated investment grade. Illiquid Investment Risk Illiquid assets held by the Fund may be difficult to sell particularly during times of market turmoil. Illiquid assets may also be difficult to value. If the Fund is forced to sell an illiquid asset to meet redemption requests or other cash needs, the Fund may be forced to sell at a price that is less than the price at which it is valued and/or at a loss relative to its cost. Inflation Risk Inflation risk results from the variation in the value of cash flows from a security due to inflation, as measured in terms of purchasing power. Interest Rate Risk Interest rate changes may affect the value of a debt instrument indirectly (especially in the case of fixed rate securities) and directly (especially in the case of instruments whose rates are adjustable). An increase in interest rates may result in a decrease in the value of debt securities held by the Fund. Fixed income securities with longer duration generally have greater sensitivity to changes in interest rates than fixed income securities with shorter duration. Investment Risk When you sell your shares of the Fund, they could be worth less than what you paid for them. Therefore, you may lose money by investing in the Fund. Issuer Risk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LIBOR Transition Risk LIBOR is expected to be phased out beginning at the end of 2021. While the effect of the transition cannot yet be determined, moving to a new benchmark may result in, among other things, increased volatility or illiquidity in markets for instruments based on LIBOR and changes in the value of such instruments. Multiple financial industry groups have begun planning for the transition away from LIBOR, but there are obstacles to converting that could affect the functioning, liquidity and value of instruments that reference LIBOR. Loan Interests Risk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may have extended settlement periods ( i.e. , more than seven days after the sale). As a result, sale proceeds related to the sale of loans may not be available to make additional investments or to meet a Fund’s redemption obligations until potentially a substantial period after the sale of the loans. The Fund, therefore, may be forced to sell other assets at a loss to pay redemption proceeds. To assist with cash management and liquidity, the Fund will maintain a cash balance and is seeking to establish a line of credit facility. Interests in loans made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In addition, loans may not be considered securities and, therefore, the Fund may not have the protections of the federal securities laws with respect to its holdings in such loans. Manager Risk The Fund is an actively managed portfolio. The Sub-Adviser’s practices and investment strategies may not work to produce the desired results. Market Risk The prices of the securities in which the Fund invests may decline for a number of reasons including market responses to economic and political developments. Local, regional, or global events such as war, acts of terrorism, the spread of infectious illness or other public health issues, recessions, or other events could have a significant impact on the market generally and on specific securities.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and manufacturing facilities and factori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Regulatory Risk Changes in government regulations may adversely affect the value of a security. Unrated Securities Risk Because the Fund may purchase securities that are not rated by any rating organization, the Sub-Adviser may internally assign ratings to certain of those securities, after assessing their credit quality, in categories of those similar to those of rating organizations. Some unrated securities may not have an active trading market or may be difficult to value, which means the Fund might have difficulty selling them promptly at an acceptable price.</t>
        </is>
      </c>
    </row>
    <row r="25">
      <c r="A25" s="4" t="inlineStr">
        <is>
          <t>Risk Lose Money [Text]</t>
        </is>
      </c>
      <c r="B25" s="4" t="inlineStr">
        <is>
          <t>rr_RiskLoseMoney</t>
        </is>
      </c>
      <c r="C25" s="4" t="inlineStr">
        <is>
          <t>Investors in the Fund may lose money.</t>
        </is>
      </c>
    </row>
    <row r="26">
      <c r="A26" s="4" t="inlineStr">
        <is>
          <t>Risk Not Insured Depository Institution [Text]</t>
        </is>
      </c>
      <c r="B26" s="4" t="inlineStr">
        <is>
          <t>rr_RiskNotInsuredDepositoryInstitution</t>
        </is>
      </c>
      <c r="C26" s="4" t="inlineStr">
        <is>
          <t>An investment in the Fund is not a deposit with a bank and is not insured or guaranteed by the Federal Deposit Insurance Corporation (“FDIC”) or any other government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performance information indicates some of the risks of investing in the Fund. The bar chart shows the Fund’s Institutional Class performance from year to year. The table illustrates how the Fund’s average annual returns for the period indicated compare with those of a broad measure of market performance. The Fund’s past performance, before and after taxes, does not necessarily indicate how it will perform in the future. Updated performance information is posted on the Fund’s website www.zieglercapfunds.com or by calling the Fund toll-free at 833-777-1533 .</t>
        </is>
      </c>
    </row>
    <row r="29">
      <c r="A29" s="4" t="inlineStr">
        <is>
          <t>Performance Information Illustrates Variability of Returns [Text]</t>
        </is>
      </c>
      <c r="B29" s="4" t="inlineStr">
        <is>
          <t>rr_PerformanceInformationIllustratesVariabilityOfReturns</t>
        </is>
      </c>
      <c r="C29" s="4" t="inlineStr">
        <is>
          <t>The following performance information indicates some of the risks of investing in the Fund.</t>
        </is>
      </c>
    </row>
    <row r="30">
      <c r="A30" s="4" t="inlineStr">
        <is>
          <t>Performance Availability Phone [Text]</t>
        </is>
      </c>
      <c r="B30" s="4" t="inlineStr">
        <is>
          <t>rr_PerformanceAvailabilityPhone</t>
        </is>
      </c>
      <c r="C30" s="4" t="inlineStr">
        <is>
          <t>833-777-1533</t>
        </is>
      </c>
    </row>
    <row r="31">
      <c r="A31" s="4" t="inlineStr">
        <is>
          <t>Performance Availability Website Address [Text]</t>
        </is>
      </c>
      <c r="B31" s="4" t="inlineStr">
        <is>
          <t>rr_PerformanceAvailabilityWebSiteAddress</t>
        </is>
      </c>
      <c r="C31" s="4" t="inlineStr">
        <is>
          <t>www.zieglercapfunds.com</t>
        </is>
      </c>
    </row>
    <row r="32">
      <c r="A32" s="4" t="inlineStr">
        <is>
          <t>Performance Past Does Not Indicate Future [Text]</t>
        </is>
      </c>
      <c r="B32" s="4" t="inlineStr">
        <is>
          <t>rr_PerformancePastDoesNotIndicateFuture</t>
        </is>
      </c>
      <c r="C32" s="4" t="inlineStr">
        <is>
          <t>The Fund’s past performance, before and after taxes, does not necessarily indicate how it will perform in the future.</t>
        </is>
      </c>
    </row>
    <row r="33">
      <c r="A33" s="4" t="inlineStr">
        <is>
          <t>Bar Chart [Heading]</t>
        </is>
      </c>
      <c r="B33" s="4" t="inlineStr">
        <is>
          <t>rr_BarChartHeading</t>
        </is>
      </c>
      <c r="C33" s="4" t="inlineStr">
        <is>
          <t>Calendar year ended December 31,</t>
        </is>
      </c>
    </row>
    <row r="34">
      <c r="A34" s="4" t="inlineStr">
        <is>
          <t>Bar Chart Closing [Text Block]</t>
        </is>
      </c>
      <c r="B34" s="4" t="inlineStr">
        <is>
          <t>rr_BarChartClosingTextBlock</t>
        </is>
      </c>
      <c r="C34" s="4" t="inlineStr">
        <is>
          <t>During the period of time shown in the bar chart, the Fund’s highest quarterly return was 8.60% for the quarter ended June 30, 2020, and the lowest quarterly return was -11.32% for the quarter ended March 31, 2020.</t>
        </is>
      </c>
    </row>
    <row r="35">
      <c r="A35" s="4" t="inlineStr">
        <is>
          <t>Highest Quarterly Return, Label</t>
        </is>
      </c>
      <c r="B35" s="4" t="inlineStr">
        <is>
          <t>rr_HighestQuarterlyReturnLabel</t>
        </is>
      </c>
      <c r="C35" s="4" t="inlineStr">
        <is>
          <t>highest quarterly return</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8.60%</t>
        </is>
      </c>
    </row>
    <row r="38">
      <c r="A38" s="4" t="inlineStr">
        <is>
          <t>Lowest Quarterly Return, Label</t>
        </is>
      </c>
      <c r="B38" s="4" t="inlineStr">
        <is>
          <t>rr_LowestQuarterlyReturnLabel</t>
        </is>
      </c>
      <c r="C38" s="4" t="inlineStr">
        <is>
          <t>lowest quarterly return</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11.32%)</t>
        </is>
      </c>
    </row>
    <row r="41">
      <c r="A41" s="4" t="inlineStr">
        <is>
          <t>Performance Table Heading</t>
        </is>
      </c>
      <c r="B41" s="4" t="inlineStr">
        <is>
          <t>rr_PerformanceTableHeading</t>
        </is>
      </c>
      <c r="C41" s="4" t="inlineStr">
        <is>
          <t>Average Annual Total Returns For the Periods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5">
      <c r="A45" s="4" t="inlineStr">
        <is>
          <t>Performance Table One Class of after Tax Shown [Text]</t>
        </is>
      </c>
      <c r="B45" s="4" t="inlineStr">
        <is>
          <t>rr_PerformanceTableOneClassOfAfterTaxShown</t>
        </is>
      </c>
      <c r="C45" s="4" t="inlineStr">
        <is>
          <t>After-tax returns are shown only for Institutional; after-tax returns for Class A and Class C will vary to the extent they have different expenses.</t>
        </is>
      </c>
    </row>
    <row r="46">
      <c r="A46" s="4" t="inlineStr">
        <is>
          <t>Performance Table Explanation after Tax Higher</t>
        </is>
      </c>
      <c r="B46" s="4" t="inlineStr">
        <is>
          <t>rr_PerformanceTableExplanationAfterTaxHigher</t>
        </is>
      </c>
      <c r="C46"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7">
      <c r="A47" s="4" t="inlineStr">
        <is>
          <t>Performance Table Closing [Text Block]</t>
        </is>
      </c>
      <c r="B47" s="4" t="inlineStr">
        <is>
          <t>rr_PerformanceTableClosingTextBlock</t>
        </is>
      </c>
      <c r="C4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Institutional; after-tax returns for Class A and Class C will vary to the extent they have different expense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8">
      <c r="A48" s="4" t="inlineStr">
        <is>
          <t>Ziegler Senior Floating Rate Fund | Credit Suisse Leveraged Loan Index (reflects no deduction for fees, expenses, or taxes)</t>
        </is>
      </c>
    </row>
    <row r="49">
      <c r="A49" s="3" t="inlineStr">
        <is>
          <t>Prospectus [Line Items]</t>
        </is>
      </c>
      <c r="B49" s="4" t="inlineStr">
        <is>
          <t>rr_ProspectusLineItems</t>
        </is>
      </c>
    </row>
    <row r="50">
      <c r="A50" s="4" t="inlineStr">
        <is>
          <t>Label</t>
        </is>
      </c>
      <c r="B50" s="4" t="inlineStr">
        <is>
          <t>rr_AverageAnnualReturnLabel</t>
        </is>
      </c>
      <c r="C50" s="4" t="inlineStr">
        <is>
          <t>Credit Suisse Leveraged Loan Index</t>
        </is>
      </c>
    </row>
    <row r="51">
      <c r="A51" s="4" t="inlineStr">
        <is>
          <t>1 Year</t>
        </is>
      </c>
      <c r="B51" s="4" t="inlineStr">
        <is>
          <t>rr_AverageAnnualReturnYear01</t>
        </is>
      </c>
      <c r="C51" s="4" t="inlineStr">
        <is>
          <t>2.78%</t>
        </is>
      </c>
    </row>
    <row r="52">
      <c r="A52" s="4" t="inlineStr">
        <is>
          <t>Since Inception</t>
        </is>
      </c>
      <c r="B52" s="4" t="inlineStr">
        <is>
          <t>rr_AverageAnnualReturnSinceInception</t>
        </is>
      </c>
      <c r="C52" s="4" t="inlineStr">
        <is>
          <t>5.17%</t>
        </is>
      </c>
    </row>
    <row r="53">
      <c r="A53" s="4" t="inlineStr">
        <is>
          <t>Inception Date</t>
        </is>
      </c>
      <c r="B53" s="4" t="inlineStr">
        <is>
          <t>rr_AverageAnnualReturnInceptionDate</t>
        </is>
      </c>
      <c r="C53" s="4" t="inlineStr">
        <is>
          <t>Apr. 1,
		2016</t>
        </is>
      </c>
    </row>
    <row r="54">
      <c r="A54" s="4" t="inlineStr">
        <is>
          <t>Ziegler Senior Floating Rate Fund | Class A</t>
        </is>
      </c>
    </row>
    <row r="55">
      <c r="A55" s="3" t="inlineStr">
        <is>
          <t>Prospectus [Line Items]</t>
        </is>
      </c>
      <c r="B55" s="4" t="inlineStr">
        <is>
          <t>rr_ProspectusLineItems</t>
        </is>
      </c>
    </row>
    <row r="56">
      <c r="A56" s="4" t="inlineStr">
        <is>
          <t>Trading Symbol</t>
        </is>
      </c>
      <c r="B56" s="4" t="inlineStr">
        <is>
          <t>dei_TradingSymbol</t>
        </is>
      </c>
      <c r="C56" s="4" t="inlineStr">
        <is>
          <t>ZFLAX</t>
        </is>
      </c>
    </row>
    <row r="57">
      <c r="A57" s="4" t="inlineStr">
        <is>
          <t>Maximum Sales Charge Imposed on Purchases (as a percentage of Offering Price)</t>
        </is>
      </c>
      <c r="B57" s="4" t="inlineStr">
        <is>
          <t>rr_MaximumSalesChargeImposedOnPurchasesOverOfferingPrice</t>
        </is>
      </c>
      <c r="C57" s="4" t="inlineStr">
        <is>
          <t>4.25%</t>
        </is>
      </c>
    </row>
    <row r="58">
      <c r="A58" s="4" t="inlineStr">
        <is>
          <t>Maximum Deferred Sales Charge (as a percentage)</t>
        </is>
      </c>
      <c r="B58" s="4" t="inlineStr">
        <is>
          <t>rr_MaximumDeferredSalesChargeOverOther</t>
        </is>
      </c>
      <c r="C58" s="4" t="inlineStr">
        <is>
          <t>1.00%</t>
        </is>
      </c>
      <c r="D58" s="4" t="inlineStr">
        <is>
          <t>[1]</t>
        </is>
      </c>
    </row>
    <row r="59">
      <c r="A59" s="4" t="inlineStr">
        <is>
          <t>Maximum Sales Charge on Reinvested Dividends and Distributions (as a percentage)</t>
        </is>
      </c>
      <c r="B59" s="4" t="inlineStr">
        <is>
          <t>rr_MaximumSalesChargeOnReinvestedDividendsAndDistributionsOverOther</t>
        </is>
      </c>
      <c r="C59" s="4" t="inlineStr">
        <is>
          <t xml:space="preserve">none
				</t>
        </is>
      </c>
    </row>
    <row r="60">
      <c r="A60" s="4" t="inlineStr">
        <is>
          <t>Redemption Fee (as a percentage of Amount Redeemed)</t>
        </is>
      </c>
      <c r="B60" s="4" t="inlineStr">
        <is>
          <t>rr_RedemptionFeeOverRedemption</t>
        </is>
      </c>
      <c r="C60" s="4" t="inlineStr">
        <is>
          <t>(1.00%)</t>
        </is>
      </c>
    </row>
    <row r="61">
      <c r="A61" s="4" t="inlineStr">
        <is>
          <t>Exchange Fee</t>
        </is>
      </c>
      <c r="B61" s="4" t="inlineStr">
        <is>
          <t>rr_ExchangeFee</t>
        </is>
      </c>
      <c r="C61" s="4" t="inlineStr">
        <is>
          <t xml:space="preserve">none
				</t>
        </is>
      </c>
    </row>
    <row r="62">
      <c r="A62" s="4" t="inlineStr">
        <is>
          <t>Management Fees (as a percentage of Assets)</t>
        </is>
      </c>
      <c r="B62" s="4" t="inlineStr">
        <is>
          <t>rr_ManagementFeesOverAssets</t>
        </is>
      </c>
      <c r="C62" s="4" t="inlineStr">
        <is>
          <t>0.65%</t>
        </is>
      </c>
    </row>
    <row r="63">
      <c r="A63" s="4" t="inlineStr">
        <is>
          <t>Distribution and Service (12b-1) Fees</t>
        </is>
      </c>
      <c r="B63" s="4" t="inlineStr">
        <is>
          <t>rr_DistributionAndService12b1FeesOverAssets</t>
        </is>
      </c>
      <c r="C63" s="4" t="inlineStr">
        <is>
          <t>0.25%</t>
        </is>
      </c>
    </row>
    <row r="64">
      <c r="A64" s="4" t="inlineStr">
        <is>
          <t>Other Expenses (as a percentage of Assets):</t>
        </is>
      </c>
      <c r="B64" s="4" t="inlineStr">
        <is>
          <t>rr_OtherExpensesOverAssets</t>
        </is>
      </c>
      <c r="C64" s="4" t="inlineStr">
        <is>
          <t>0.53%</t>
        </is>
      </c>
    </row>
    <row r="65">
      <c r="A65" s="4" t="inlineStr">
        <is>
          <t>Expenses (as a percentage of Assets)</t>
        </is>
      </c>
      <c r="B65" s="4" t="inlineStr">
        <is>
          <t>rr_ExpensesOverAssets</t>
        </is>
      </c>
      <c r="C65" s="4" t="inlineStr">
        <is>
          <t>1.43%</t>
        </is>
      </c>
    </row>
    <row r="66">
      <c r="A66" s="4" t="inlineStr">
        <is>
          <t>Fee Waiver or Reimbursement</t>
        </is>
      </c>
      <c r="B66" s="4" t="inlineStr">
        <is>
          <t>rr_FeeWaiverOrReimbursementOverAssets</t>
        </is>
      </c>
      <c r="C66" s="4" t="inlineStr">
        <is>
          <t>(0.44%)</t>
        </is>
      </c>
      <c r="D66" s="4" t="inlineStr">
        <is>
          <t>[2]</t>
        </is>
      </c>
    </row>
    <row r="67">
      <c r="A67" s="4" t="inlineStr">
        <is>
          <t>Net Expenses (as a percentage of Assets)</t>
        </is>
      </c>
      <c r="B67" s="4" t="inlineStr">
        <is>
          <t>rr_NetExpensesOverAssets</t>
        </is>
      </c>
      <c r="C67" s="4" t="inlineStr">
        <is>
          <t>0.99%</t>
        </is>
      </c>
    </row>
    <row r="68">
      <c r="A68" s="4" t="inlineStr">
        <is>
          <t>Expenses Deferred Charges [Text Block]</t>
        </is>
      </c>
      <c r="B68" s="4" t="inlineStr">
        <is>
          <t>rr_ExpensesDeferredChargesTextBlock</t>
        </is>
      </c>
      <c r="C68" s="4" t="inlineStr">
        <is>
          <t>Although there is no front-end sales charge on purchases of $1 million or more, there is a maximum deferred sales charge of 1.00% if you redeem within 18 months of such a purchase. This charge is waived for certain investors.</t>
        </is>
      </c>
    </row>
    <row r="69">
      <c r="A69" s="4" t="inlineStr">
        <is>
          <t>Expense Example, with Redemption, 1 Year</t>
        </is>
      </c>
      <c r="B69" s="4" t="inlineStr">
        <is>
          <t>rr_ExpenseExampleYear01</t>
        </is>
      </c>
      <c r="C69" s="5" t="n">
        <v>522</v>
      </c>
    </row>
    <row r="70">
      <c r="A70" s="4" t="inlineStr">
        <is>
          <t>Expense Example, with Redemption, 3 Years</t>
        </is>
      </c>
      <c r="B70" s="4" t="inlineStr">
        <is>
          <t>rr_ExpenseExampleYear03</t>
        </is>
      </c>
      <c r="C70" s="6" t="n">
        <v>817</v>
      </c>
    </row>
    <row r="71">
      <c r="A71" s="4" t="inlineStr">
        <is>
          <t>Expense Example, with Redemption, 5 Years</t>
        </is>
      </c>
      <c r="B71" s="4" t="inlineStr">
        <is>
          <t>rr_ExpenseExampleYear05</t>
        </is>
      </c>
      <c r="C71" s="6" t="n">
        <v>1133</v>
      </c>
    </row>
    <row r="72">
      <c r="A72" s="4" t="inlineStr">
        <is>
          <t>Expense Example, with Redemption, 10 Years</t>
        </is>
      </c>
      <c r="B72" s="4" t="inlineStr">
        <is>
          <t>rr_ExpenseExampleYear10</t>
        </is>
      </c>
      <c r="C72" s="6" t="n">
        <v>2029</v>
      </c>
    </row>
    <row r="73">
      <c r="A73" s="4" t="inlineStr">
        <is>
          <t>Expense Example, No Redemption, 1 Year</t>
        </is>
      </c>
      <c r="B73" s="4" t="inlineStr">
        <is>
          <t>rr_ExpenseExampleNoRedemptionYear01</t>
        </is>
      </c>
      <c r="C73" s="6" t="n">
        <v>522</v>
      </c>
    </row>
    <row r="74">
      <c r="A74" s="4" t="inlineStr">
        <is>
          <t>Expense Example, No Redemption, 3 Years</t>
        </is>
      </c>
      <c r="B74" s="4" t="inlineStr">
        <is>
          <t>rr_ExpenseExampleNoRedemptionYear03</t>
        </is>
      </c>
      <c r="C74" s="6" t="n">
        <v>817</v>
      </c>
    </row>
    <row r="75">
      <c r="A75" s="4" t="inlineStr">
        <is>
          <t>Expense Example, No Redemption, 5 Years</t>
        </is>
      </c>
      <c r="B75" s="4" t="inlineStr">
        <is>
          <t>rr_ExpenseExampleNoRedemptionYear05</t>
        </is>
      </c>
      <c r="C75" s="6" t="n">
        <v>1133</v>
      </c>
    </row>
    <row r="76">
      <c r="A76" s="4" t="inlineStr">
        <is>
          <t>Expense Example, No Redemption, 10 Years</t>
        </is>
      </c>
      <c r="B76" s="4" t="inlineStr">
        <is>
          <t>rr_ExpenseExampleNoRedemptionYear10</t>
        </is>
      </c>
      <c r="C76" s="5" t="n">
        <v>2029</v>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1.83%)</t>
        </is>
      </c>
    </row>
    <row r="79">
      <c r="A79" s="4" t="inlineStr">
        <is>
          <t>Since Inception</t>
        </is>
      </c>
      <c r="B79" s="4" t="inlineStr">
        <is>
          <t>rr_AverageAnnualReturnSinceInception</t>
        </is>
      </c>
      <c r="C79" s="4" t="inlineStr">
        <is>
          <t>3.35%</t>
        </is>
      </c>
    </row>
    <row r="80">
      <c r="A80" s="4" t="inlineStr">
        <is>
          <t>Inception Date</t>
        </is>
      </c>
      <c r="B80" s="4" t="inlineStr">
        <is>
          <t>rr_AverageAnnualReturnInceptionDate</t>
        </is>
      </c>
      <c r="C80" s="4" t="inlineStr">
        <is>
          <t>Apr. 1,
		2016</t>
        </is>
      </c>
    </row>
    <row r="81">
      <c r="A81" s="4" t="inlineStr">
        <is>
          <t>Ziegler Senior Floating Rate Fund | Class C</t>
        </is>
      </c>
    </row>
    <row r="82">
      <c r="A82" s="3" t="inlineStr">
        <is>
          <t>Prospectus [Line Items]</t>
        </is>
      </c>
      <c r="B82" s="4" t="inlineStr">
        <is>
          <t>rr_ProspectusLineItems</t>
        </is>
      </c>
    </row>
    <row r="83">
      <c r="A83" s="4" t="inlineStr">
        <is>
          <t>Trading Symbol</t>
        </is>
      </c>
      <c r="B83" s="4" t="inlineStr">
        <is>
          <t>dei_TradingSymbol</t>
        </is>
      </c>
      <c r="C83" s="4" t="inlineStr">
        <is>
          <t>ZFLCX</t>
        </is>
      </c>
    </row>
    <row r="84">
      <c r="A84" s="4" t="inlineStr">
        <is>
          <t>Maximum Sales Charge Imposed on Purchases (as a percentage of Offering Price)</t>
        </is>
      </c>
      <c r="B84" s="4" t="inlineStr">
        <is>
          <t>rr_MaximumSalesChargeImposedOnPurchasesOverOfferingPrice</t>
        </is>
      </c>
      <c r="C84" s="4" t="inlineStr">
        <is>
          <t xml:space="preserve">none
				</t>
        </is>
      </c>
    </row>
    <row r="85">
      <c r="A85" s="4" t="inlineStr">
        <is>
          <t>Maximum Deferred Sales Charge (as a percentage)</t>
        </is>
      </c>
      <c r="B85" s="4" t="inlineStr">
        <is>
          <t>rr_MaximumDeferredSalesChargeOverOther</t>
        </is>
      </c>
      <c r="C85" s="4" t="inlineStr">
        <is>
          <t>1.00%</t>
        </is>
      </c>
      <c r="D85" s="4" t="inlineStr">
        <is>
          <t>[3]</t>
        </is>
      </c>
    </row>
    <row r="86">
      <c r="A86" s="4" t="inlineStr">
        <is>
          <t>Maximum Sales Charge on Reinvested Dividends and Distributions (as a percentage)</t>
        </is>
      </c>
      <c r="B86" s="4" t="inlineStr">
        <is>
          <t>rr_MaximumSalesChargeOnReinvestedDividendsAndDistributionsOverOther</t>
        </is>
      </c>
      <c r="C86" s="4" t="inlineStr">
        <is>
          <t xml:space="preserve">none
				</t>
        </is>
      </c>
    </row>
    <row r="87">
      <c r="A87" s="4" t="inlineStr">
        <is>
          <t>Redemption Fee (as a percentage of Amount Redeemed)</t>
        </is>
      </c>
      <c r="B87" s="4" t="inlineStr">
        <is>
          <t>rr_RedemptionFeeOverRedemption</t>
        </is>
      </c>
      <c r="C87" s="4" t="inlineStr">
        <is>
          <t xml:space="preserve">none
				</t>
        </is>
      </c>
    </row>
    <row r="88">
      <c r="A88" s="4" t="inlineStr">
        <is>
          <t>Exchange Fee</t>
        </is>
      </c>
      <c r="B88" s="4" t="inlineStr">
        <is>
          <t>rr_ExchangeFee</t>
        </is>
      </c>
      <c r="C88" s="4" t="inlineStr">
        <is>
          <t xml:space="preserve">none
				</t>
        </is>
      </c>
    </row>
    <row r="89">
      <c r="A89" s="4" t="inlineStr">
        <is>
          <t>Management Fees (as a percentage of Assets)</t>
        </is>
      </c>
      <c r="B89" s="4" t="inlineStr">
        <is>
          <t>rr_ManagementFeesOverAssets</t>
        </is>
      </c>
      <c r="C89" s="4" t="inlineStr">
        <is>
          <t>0.65%</t>
        </is>
      </c>
    </row>
    <row r="90">
      <c r="A90" s="4" t="inlineStr">
        <is>
          <t>Distribution and Service (12b-1) Fees</t>
        </is>
      </c>
      <c r="B90" s="4" t="inlineStr">
        <is>
          <t>rr_DistributionAndService12b1FeesOverAssets</t>
        </is>
      </c>
      <c r="C90" s="4" t="inlineStr">
        <is>
          <t>1.00%</t>
        </is>
      </c>
    </row>
    <row r="91">
      <c r="A91" s="4" t="inlineStr">
        <is>
          <t>Other Expenses (as a percentage of Assets):</t>
        </is>
      </c>
      <c r="B91" s="4" t="inlineStr">
        <is>
          <t>rr_OtherExpensesOverAssets</t>
        </is>
      </c>
      <c r="C91" s="4" t="inlineStr">
        <is>
          <t>0.53%</t>
        </is>
      </c>
    </row>
    <row r="92">
      <c r="A92" s="4" t="inlineStr">
        <is>
          <t>Expenses (as a percentage of Assets)</t>
        </is>
      </c>
      <c r="B92" s="4" t="inlineStr">
        <is>
          <t>rr_ExpensesOverAssets</t>
        </is>
      </c>
      <c r="C92" s="4" t="inlineStr">
        <is>
          <t>2.18%</t>
        </is>
      </c>
    </row>
    <row r="93">
      <c r="A93" s="4" t="inlineStr">
        <is>
          <t>Fee Waiver or Reimbursement</t>
        </is>
      </c>
      <c r="B93" s="4" t="inlineStr">
        <is>
          <t>rr_FeeWaiverOrReimbursementOverAssets</t>
        </is>
      </c>
      <c r="C93" s="4" t="inlineStr">
        <is>
          <t>(0.44%)</t>
        </is>
      </c>
      <c r="D93" s="4" t="inlineStr">
        <is>
          <t>[2]</t>
        </is>
      </c>
    </row>
    <row r="94">
      <c r="A94" s="4" t="inlineStr">
        <is>
          <t>Net Expenses (as a percentage of Assets)</t>
        </is>
      </c>
      <c r="B94" s="4" t="inlineStr">
        <is>
          <t>rr_NetExpensesOverAssets</t>
        </is>
      </c>
      <c r="C94" s="4" t="inlineStr">
        <is>
          <t>1.74%</t>
        </is>
      </c>
    </row>
    <row r="95">
      <c r="A95" s="4" t="inlineStr">
        <is>
          <t>Expense Example, with Redemption, 1 Year</t>
        </is>
      </c>
      <c r="B95" s="4" t="inlineStr">
        <is>
          <t>rr_ExpenseExampleYear01</t>
        </is>
      </c>
      <c r="C95" s="5" t="n">
        <v>277</v>
      </c>
    </row>
    <row r="96">
      <c r="A96" s="4" t="inlineStr">
        <is>
          <t>Expense Example, with Redemption, 3 Years</t>
        </is>
      </c>
      <c r="B96" s="4" t="inlineStr">
        <is>
          <t>rr_ExpenseExampleYear03</t>
        </is>
      </c>
      <c r="C96" s="6" t="n">
        <v>640</v>
      </c>
    </row>
    <row r="97">
      <c r="A97" s="4" t="inlineStr">
        <is>
          <t>Expense Example, with Redemption, 5 Years</t>
        </is>
      </c>
      <c r="B97" s="4" t="inlineStr">
        <is>
          <t>rr_ExpenseExampleYear05</t>
        </is>
      </c>
      <c r="C97" s="6" t="n">
        <v>1129</v>
      </c>
    </row>
    <row r="98">
      <c r="A98" s="4" t="inlineStr">
        <is>
          <t>Expense Example, with Redemption, 10 Years</t>
        </is>
      </c>
      <c r="B98" s="4" t="inlineStr">
        <is>
          <t>rr_ExpenseExampleYear10</t>
        </is>
      </c>
      <c r="C98" s="6" t="n">
        <v>2479</v>
      </c>
    </row>
    <row r="99">
      <c r="A99" s="4" t="inlineStr">
        <is>
          <t>Expense Example, No Redemption, 1 Year</t>
        </is>
      </c>
      <c r="B99" s="4" t="inlineStr">
        <is>
          <t>rr_ExpenseExampleNoRedemptionYear01</t>
        </is>
      </c>
      <c r="C99" s="6" t="n">
        <v>177</v>
      </c>
    </row>
    <row r="100">
      <c r="A100" s="4" t="inlineStr">
        <is>
          <t>Expense Example, No Redemption, 3 Years</t>
        </is>
      </c>
      <c r="B100" s="4" t="inlineStr">
        <is>
          <t>rr_ExpenseExampleNoRedemptionYear03</t>
        </is>
      </c>
      <c r="C100" s="6" t="n">
        <v>640</v>
      </c>
    </row>
    <row r="101">
      <c r="A101" s="4" t="inlineStr">
        <is>
          <t>Expense Example, No Redemption, 5 Years</t>
        </is>
      </c>
      <c r="B101" s="4" t="inlineStr">
        <is>
          <t>rr_ExpenseExampleNoRedemptionYear05</t>
        </is>
      </c>
      <c r="C101" s="6" t="n">
        <v>1129</v>
      </c>
    </row>
    <row r="102">
      <c r="A102" s="4" t="inlineStr">
        <is>
          <t>Expense Example, No Redemption, 10 Years</t>
        </is>
      </c>
      <c r="B102" s="4" t="inlineStr">
        <is>
          <t>rr_ExpenseExampleNoRedemptionYear10</t>
        </is>
      </c>
      <c r="C102" s="5" t="n">
        <v>2479</v>
      </c>
    </row>
    <row r="103">
      <c r="A103" s="4" t="inlineStr">
        <is>
          <t>Label</t>
        </is>
      </c>
      <c r="B103" s="4" t="inlineStr">
        <is>
          <t>rr_AverageAnnualReturnLabel</t>
        </is>
      </c>
      <c r="C103" s="4" t="inlineStr">
        <is>
          <t>Return Before Taxes</t>
        </is>
      </c>
    </row>
    <row r="104">
      <c r="A104" s="4" t="inlineStr">
        <is>
          <t>1 Year</t>
        </is>
      </c>
      <c r="B104" s="4" t="inlineStr">
        <is>
          <t>rr_AverageAnnualReturnYear01</t>
        </is>
      </c>
      <c r="C104" s="4" t="inlineStr">
        <is>
          <t>0.51%</t>
        </is>
      </c>
    </row>
    <row r="105">
      <c r="A105" s="4" t="inlineStr">
        <is>
          <t>Since Inception</t>
        </is>
      </c>
      <c r="B105" s="4" t="inlineStr">
        <is>
          <t>rr_AverageAnnualReturnSinceInception</t>
        </is>
      </c>
      <c r="C105" s="4" t="inlineStr">
        <is>
          <t>3.46%</t>
        </is>
      </c>
    </row>
    <row r="106">
      <c r="A106" s="4" t="inlineStr">
        <is>
          <t>Inception Date</t>
        </is>
      </c>
      <c r="B106" s="4" t="inlineStr">
        <is>
          <t>rr_AverageAnnualReturnInceptionDate</t>
        </is>
      </c>
      <c r="C106" s="4" t="inlineStr">
        <is>
          <t>Apr. 1,
		2016</t>
        </is>
      </c>
    </row>
    <row r="107">
      <c r="A107" s="4" t="inlineStr">
        <is>
          <t>Ziegler Senior Floating Rate Fund | Institutional Class</t>
        </is>
      </c>
    </row>
    <row r="108">
      <c r="A108" s="3" t="inlineStr">
        <is>
          <t>Prospectus [Line Items]</t>
        </is>
      </c>
      <c r="B108" s="4" t="inlineStr">
        <is>
          <t>rr_ProspectusLineItems</t>
        </is>
      </c>
    </row>
    <row r="109">
      <c r="A109" s="4" t="inlineStr">
        <is>
          <t>Trading Symbol</t>
        </is>
      </c>
      <c r="B109" s="4" t="inlineStr">
        <is>
          <t>dei_TradingSymbol</t>
        </is>
      </c>
      <c r="C109" s="4" t="inlineStr">
        <is>
          <t>ZFLIX</t>
        </is>
      </c>
    </row>
    <row r="110">
      <c r="A110" s="4" t="inlineStr">
        <is>
          <t>Maximum Sales Charge Imposed on Purchases (as a percentage of Offering Price)</t>
        </is>
      </c>
      <c r="B110" s="4" t="inlineStr">
        <is>
          <t>rr_MaximumSalesChargeImposedOnPurchasesOverOfferingPrice</t>
        </is>
      </c>
      <c r="C110" s="4" t="inlineStr">
        <is>
          <t xml:space="preserve">none
				</t>
        </is>
      </c>
    </row>
    <row r="111">
      <c r="A111" s="4" t="inlineStr">
        <is>
          <t>Maximum Deferred Sales Charge (as a percentage)</t>
        </is>
      </c>
      <c r="B111" s="4" t="inlineStr">
        <is>
          <t>rr_MaximumDeferredSalesChargeOverOther</t>
        </is>
      </c>
      <c r="C111" s="4" t="inlineStr">
        <is>
          <t xml:space="preserve">none
				</t>
        </is>
      </c>
    </row>
    <row r="112">
      <c r="A112" s="4" t="inlineStr">
        <is>
          <t>Maximum Sales Charge on Reinvested Dividends and Distributions (as a percentage)</t>
        </is>
      </c>
      <c r="B112" s="4" t="inlineStr">
        <is>
          <t>rr_MaximumSalesChargeOnReinvestedDividendsAndDistributionsOverOther</t>
        </is>
      </c>
      <c r="C112" s="4" t="inlineStr">
        <is>
          <t xml:space="preserve">none
				</t>
        </is>
      </c>
    </row>
    <row r="113">
      <c r="A113" s="4" t="inlineStr">
        <is>
          <t>Redemption Fee (as a percentage of Amount Redeemed)</t>
        </is>
      </c>
      <c r="B113" s="4" t="inlineStr">
        <is>
          <t>rr_RedemptionFeeOverRedemption</t>
        </is>
      </c>
      <c r="C113" s="4" t="inlineStr">
        <is>
          <t xml:space="preserve">none
				</t>
        </is>
      </c>
    </row>
    <row r="114">
      <c r="A114" s="4" t="inlineStr">
        <is>
          <t>Exchange Fee</t>
        </is>
      </c>
      <c r="B114" s="4" t="inlineStr">
        <is>
          <t>rr_ExchangeFee</t>
        </is>
      </c>
      <c r="C114" s="4" t="inlineStr">
        <is>
          <t xml:space="preserve">none
				</t>
        </is>
      </c>
    </row>
    <row r="115">
      <c r="A115" s="4" t="inlineStr">
        <is>
          <t>Management Fees (as a percentage of Assets)</t>
        </is>
      </c>
      <c r="B115" s="4" t="inlineStr">
        <is>
          <t>rr_ManagementFeesOverAssets</t>
        </is>
      </c>
      <c r="C115" s="4" t="inlineStr">
        <is>
          <t>0.65%</t>
        </is>
      </c>
    </row>
    <row r="116">
      <c r="A116" s="4" t="inlineStr">
        <is>
          <t>Distribution and Service (12b-1) Fees</t>
        </is>
      </c>
      <c r="B116" s="4" t="inlineStr">
        <is>
          <t>rr_DistributionAndService12b1FeesOverAssets</t>
        </is>
      </c>
      <c r="C116" s="4" t="inlineStr">
        <is>
          <t xml:space="preserve">none
				</t>
        </is>
      </c>
    </row>
    <row r="117">
      <c r="A117" s="4" t="inlineStr">
        <is>
          <t>Other Expenses (as a percentage of Assets):</t>
        </is>
      </c>
      <c r="B117" s="4" t="inlineStr">
        <is>
          <t>rr_OtherExpensesOverAssets</t>
        </is>
      </c>
      <c r="C117" s="4" t="inlineStr">
        <is>
          <t>0.54%</t>
        </is>
      </c>
    </row>
    <row r="118">
      <c r="A118" s="4" t="inlineStr">
        <is>
          <t>Expenses (as a percentage of Assets)</t>
        </is>
      </c>
      <c r="B118" s="4" t="inlineStr">
        <is>
          <t>rr_ExpensesOverAssets</t>
        </is>
      </c>
      <c r="C118" s="4" t="inlineStr">
        <is>
          <t>1.19%</t>
        </is>
      </c>
    </row>
    <row r="119">
      <c r="A119" s="4" t="inlineStr">
        <is>
          <t>Fee Waiver or Reimbursement</t>
        </is>
      </c>
      <c r="B119" s="4" t="inlineStr">
        <is>
          <t>rr_FeeWaiverOrReimbursementOverAssets</t>
        </is>
      </c>
      <c r="C119" s="4" t="inlineStr">
        <is>
          <t>(0.45%)</t>
        </is>
      </c>
      <c r="D119" s="4" t="inlineStr">
        <is>
          <t>[2]</t>
        </is>
      </c>
    </row>
    <row r="120">
      <c r="A120" s="4" t="inlineStr">
        <is>
          <t>Net Expenses (as a percentage of Assets)</t>
        </is>
      </c>
      <c r="B120" s="4" t="inlineStr">
        <is>
          <t>rr_NetExpensesOverAssets</t>
        </is>
      </c>
      <c r="C120" s="4" t="inlineStr">
        <is>
          <t>0.74%</t>
        </is>
      </c>
    </row>
    <row r="121">
      <c r="A121" s="4" t="inlineStr">
        <is>
          <t>Expense Example, with Redemption, 1 Year</t>
        </is>
      </c>
      <c r="B121" s="4" t="inlineStr">
        <is>
          <t>rr_ExpenseExampleYear01</t>
        </is>
      </c>
      <c r="C121" s="5" t="n">
        <v>76</v>
      </c>
    </row>
    <row r="122">
      <c r="A122" s="4" t="inlineStr">
        <is>
          <t>Expense Example, with Redemption, 3 Years</t>
        </is>
      </c>
      <c r="B122" s="4" t="inlineStr">
        <is>
          <t>rr_ExpenseExampleYear03</t>
        </is>
      </c>
      <c r="C122" s="6" t="n">
        <v>333</v>
      </c>
    </row>
    <row r="123">
      <c r="A123" s="4" t="inlineStr">
        <is>
          <t>Expense Example, with Redemption, 5 Years</t>
        </is>
      </c>
      <c r="B123" s="4" t="inlineStr">
        <is>
          <t>rr_ExpenseExampleYear05</t>
        </is>
      </c>
      <c r="C123" s="6" t="n">
        <v>611</v>
      </c>
    </row>
    <row r="124">
      <c r="A124" s="4" t="inlineStr">
        <is>
          <t>Expense Example, with Redemption, 10 Years</t>
        </is>
      </c>
      <c r="B124" s="4" t="inlineStr">
        <is>
          <t>rr_ExpenseExampleYear10</t>
        </is>
      </c>
      <c r="C124" s="6" t="n">
        <v>1403</v>
      </c>
    </row>
    <row r="125">
      <c r="A125" s="4" t="inlineStr">
        <is>
          <t>Expense Example, No Redemption, 1 Year</t>
        </is>
      </c>
      <c r="B125" s="4" t="inlineStr">
        <is>
          <t>rr_ExpenseExampleNoRedemptionYear01</t>
        </is>
      </c>
      <c r="C125" s="6" t="n">
        <v>76</v>
      </c>
    </row>
    <row r="126">
      <c r="A126" s="4" t="inlineStr">
        <is>
          <t>Expense Example, No Redemption, 3 Years</t>
        </is>
      </c>
      <c r="B126" s="4" t="inlineStr">
        <is>
          <t>rr_ExpenseExampleNoRedemptionYear03</t>
        </is>
      </c>
      <c r="C126" s="6" t="n">
        <v>333</v>
      </c>
    </row>
    <row r="127">
      <c r="A127" s="4" t="inlineStr">
        <is>
          <t>Expense Example, No Redemption, 5 Years</t>
        </is>
      </c>
      <c r="B127" s="4" t="inlineStr">
        <is>
          <t>rr_ExpenseExampleNoRedemptionYear05</t>
        </is>
      </c>
      <c r="C127" s="6" t="n">
        <v>611</v>
      </c>
    </row>
    <row r="128">
      <c r="A128" s="4" t="inlineStr">
        <is>
          <t>Expense Example, No Redemption, 10 Years</t>
        </is>
      </c>
      <c r="B128" s="4" t="inlineStr">
        <is>
          <t>rr_ExpenseExampleNoRedemptionYear10</t>
        </is>
      </c>
      <c r="C128" s="5" t="n">
        <v>1403</v>
      </c>
    </row>
    <row r="129">
      <c r="A129" s="4" t="inlineStr">
        <is>
          <t>Annual Return 2017</t>
        </is>
      </c>
      <c r="B129" s="4" t="inlineStr">
        <is>
          <t>rr_AnnualReturn2017</t>
        </is>
      </c>
      <c r="C129" s="4" t="inlineStr">
        <is>
          <t>4.75%</t>
        </is>
      </c>
    </row>
    <row r="130">
      <c r="A130" s="4" t="inlineStr">
        <is>
          <t>Annual Return 2018</t>
        </is>
      </c>
      <c r="B130" s="4" t="inlineStr">
        <is>
          <t>rr_AnnualReturn2018</t>
        </is>
      </c>
      <c r="C130" s="4" t="inlineStr">
        <is>
          <t>1.42%</t>
        </is>
      </c>
    </row>
    <row r="131">
      <c r="A131" s="4" t="inlineStr">
        <is>
          <t>Annual Return 2019</t>
        </is>
      </c>
      <c r="B131" s="4" t="inlineStr">
        <is>
          <t>rr_AnnualReturn2019</t>
        </is>
      </c>
      <c r="C131" s="4" t="inlineStr">
        <is>
          <t>6.71%</t>
        </is>
      </c>
    </row>
    <row r="132">
      <c r="A132" s="4" t="inlineStr">
        <is>
          <t>Annual Return 2020</t>
        </is>
      </c>
      <c r="B132" s="4" t="inlineStr">
        <is>
          <t>rr_AnnualReturn2020</t>
        </is>
      </c>
      <c r="C132" s="4" t="inlineStr">
        <is>
          <t>2.51%</t>
        </is>
      </c>
    </row>
    <row r="133">
      <c r="A133" s="4" t="inlineStr">
        <is>
          <t>Label</t>
        </is>
      </c>
      <c r="B133" s="4" t="inlineStr">
        <is>
          <t>rr_AverageAnnualReturnLabel</t>
        </is>
      </c>
      <c r="C133" s="4" t="inlineStr">
        <is>
          <t>Return Before Taxes</t>
        </is>
      </c>
    </row>
    <row r="134">
      <c r="A134" s="4" t="inlineStr">
        <is>
          <t>1 Year</t>
        </is>
      </c>
      <c r="B134" s="4" t="inlineStr">
        <is>
          <t>rr_AverageAnnualReturnYear01</t>
        </is>
      </c>
      <c r="C134" s="4" t="inlineStr">
        <is>
          <t>2.51%</t>
        </is>
      </c>
    </row>
    <row r="135">
      <c r="A135" s="4" t="inlineStr">
        <is>
          <t>Since Inception</t>
        </is>
      </c>
      <c r="B135" s="4" t="inlineStr">
        <is>
          <t>rr_AverageAnnualReturnSinceInception</t>
        </is>
      </c>
      <c r="C135" s="4" t="inlineStr">
        <is>
          <t>4.50%</t>
        </is>
      </c>
    </row>
    <row r="136">
      <c r="A136" s="4" t="inlineStr">
        <is>
          <t>Inception Date</t>
        </is>
      </c>
      <c r="B136" s="4" t="inlineStr">
        <is>
          <t>rr_AverageAnnualReturnInceptionDate</t>
        </is>
      </c>
      <c r="C136" s="4" t="inlineStr">
        <is>
          <t>Apr. 1,
		2016</t>
        </is>
      </c>
    </row>
    <row r="137">
      <c r="A137" s="4" t="inlineStr">
        <is>
          <t>Ziegler Senior Floating Rate Fund | Institutional Class | After Taxes on Distributions</t>
        </is>
      </c>
    </row>
    <row r="138">
      <c r="A138" s="3" t="inlineStr">
        <is>
          <t>Prospectus [Line Items]</t>
        </is>
      </c>
      <c r="B138" s="4" t="inlineStr">
        <is>
          <t>rr_ProspectusLineItems</t>
        </is>
      </c>
    </row>
    <row r="139">
      <c r="A139" s="4" t="inlineStr">
        <is>
          <t>Label</t>
        </is>
      </c>
      <c r="B139" s="4" t="inlineStr">
        <is>
          <t>rr_AverageAnnualReturnLabel</t>
        </is>
      </c>
      <c r="C139" s="4" t="inlineStr">
        <is>
          <t>Return After Taxes on Distributions</t>
        </is>
      </c>
    </row>
    <row r="140">
      <c r="A140" s="4" t="inlineStr">
        <is>
          <t>1 Year</t>
        </is>
      </c>
      <c r="B140" s="4" t="inlineStr">
        <is>
          <t>rr_AverageAnnualReturnYear01</t>
        </is>
      </c>
      <c r="C140" s="4" t="inlineStr">
        <is>
          <t>0.79%</t>
        </is>
      </c>
    </row>
    <row r="141">
      <c r="A141" s="4" t="inlineStr">
        <is>
          <t>Since Inception</t>
        </is>
      </c>
      <c r="B141" s="4" t="inlineStr">
        <is>
          <t>rr_AverageAnnualReturnSinceInception</t>
        </is>
      </c>
      <c r="C141" s="4" t="inlineStr">
        <is>
          <t>2.52%</t>
        </is>
      </c>
    </row>
    <row r="142">
      <c r="A142" s="4" t="inlineStr">
        <is>
          <t>Ziegler Senior Floating Rate Fund | Institutional Class | After Taxes on Distributions and Sales</t>
        </is>
      </c>
    </row>
    <row r="143">
      <c r="A143" s="3" t="inlineStr">
        <is>
          <t>Prospectus [Line Items]</t>
        </is>
      </c>
      <c r="B143" s="4" t="inlineStr">
        <is>
          <t>rr_ProspectusLineItems</t>
        </is>
      </c>
    </row>
    <row r="144">
      <c r="A144" s="4" t="inlineStr">
        <is>
          <t>Label</t>
        </is>
      </c>
      <c r="B144" s="4" t="inlineStr">
        <is>
          <t>rr_AverageAnnualReturnLabel</t>
        </is>
      </c>
      <c r="C144" s="4" t="inlineStr">
        <is>
          <t>Return After Taxes on Distributions and Sale of Fund Shares</t>
        </is>
      </c>
    </row>
    <row r="145">
      <c r="A145" s="4" t="inlineStr">
        <is>
          <t>1 Year</t>
        </is>
      </c>
      <c r="B145" s="4" t="inlineStr">
        <is>
          <t>rr_AverageAnnualReturnYear01</t>
        </is>
      </c>
      <c r="C145" s="4" t="inlineStr">
        <is>
          <t>1.43%</t>
        </is>
      </c>
    </row>
    <row r="146">
      <c r="A146" s="4" t="inlineStr">
        <is>
          <t>Since Inception</t>
        </is>
      </c>
      <c r="B146" s="4" t="inlineStr">
        <is>
          <t>rr_AverageAnnualReturnSinceInception</t>
        </is>
      </c>
      <c r="C146" s="4" t="inlineStr">
        <is>
          <t>2.58%</t>
        </is>
      </c>
    </row>
    <row r="147"/>
    <row r="148">
      <c r="A148" s="4" t="inlineStr">
        <is>
          <t>[1]</t>
        </is>
      </c>
      <c r="B148" s="4" t="inlineStr">
        <is>
          <t>Although there is no front-end sales charge on purchases of $1 million or more, there is a maximum deferred sales charge of 1.00% if you redeem within 18 months of such a purchase. This charge is waived for certain investors.</t>
        </is>
      </c>
    </row>
    <row r="149">
      <c r="A149" s="4" t="inlineStr">
        <is>
          <t>[2]</t>
        </is>
      </c>
      <c r="B149" s="4" t="inlineStr">
        <is>
          <t>Pursuant to a contractual fee waiver and reimbursement agreement, Ziegler Capital Management, LLC (the “Adviser”) has contractually agreed to waive a portion or all of its management fees and pay Fund expenses (excluding acquired fund fees and expenses, taxes, interest expense, dividends on securities sold short, and extraordinary expenses) in order to limit the total annual fund operating expenses to 0.99%, 1.74%, and 0.74% of average daily net assets of the Fund’s Class A, Class C, and Institutional Class shares, respectively (the “Expense Caps”). The Expense Caps will remain in effect through at least January 31, 2022 and may be terminated only by the Trust’s Board of Trustees (the “Board”). The Adviser may request recoupment of previously waived fees and paid expenses from the Fund for three years from the date they were waived or paid, subject to, if different, the Expense Cap at the time of waiver/payment or the Expense Cap at the time of recoupment, whichever is lower.</t>
        </is>
      </c>
    </row>
    <row r="150">
      <c r="A150" s="4" t="inlineStr">
        <is>
          <t>[3]</t>
        </is>
      </c>
      <c r="B150" s="4" t="inlineStr">
        <is>
          <t>There is a maximum deferred sales charge of 1.00% if you redeem within 1 year of purchase. This charge is waived for certain investors.</t>
        </is>
      </c>
    </row>
  </sheetData>
  <mergeCells count="5">
    <mergeCell ref="C1:D1"/>
    <mergeCell ref="A147:C147"/>
    <mergeCell ref="B148:C148"/>
    <mergeCell ref="B149:C149"/>
    <mergeCell ref="B150:C1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Ziegler Piermont Small Cap Value Fund</t>
        </is>
      </c>
    </row>
    <row r="3">
      <c r="A3" s="3" t="inlineStr">
        <is>
          <t>Prospectus [Line Items]</t>
        </is>
      </c>
      <c r="B3" s="4" t="inlineStr">
        <is>
          <t>rr_ProspectusLineItems</t>
        </is>
      </c>
    </row>
    <row r="4">
      <c r="A4" s="4" t="inlineStr">
        <is>
          <t>Risk/Return [Heading]</t>
        </is>
      </c>
      <c r="B4" s="4" t="inlineStr">
        <is>
          <t>rr_RiskReturnHeading</t>
        </is>
      </c>
      <c r="C4" s="4" t="inlineStr">
        <is>
          <t>Ziegler Piermont Small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Ziegler Piermont Small Cap Value Fund (the “Fund”) seeks to maximize total return from a combination of capital appreciation and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July 21, 2020 (commencement of operations) through September 30, 2020, the Fund’s portfolio turnover rate was 20% of the average value of its portfolio.</t>
        </is>
      </c>
    </row>
    <row r="13">
      <c r="A13" s="4" t="inlineStr">
        <is>
          <t>Portfolio Turnover, Rate</t>
        </is>
      </c>
      <c r="B13" s="4" t="inlineStr">
        <is>
          <t>rr_PortfolioTurnoverRate</t>
        </is>
      </c>
      <c r="C13" s="4" t="inlineStr">
        <is>
          <t>20.00%</t>
        </is>
      </c>
    </row>
    <row r="14">
      <c r="A14" s="4" t="inlineStr">
        <is>
          <t>Other Expenses, New Fund, Based on Estimates [Text]</t>
        </is>
      </c>
      <c r="B14" s="4" t="inlineStr">
        <is>
          <t>rr_OtherExpensesNewFundBasedOnEstimates</t>
        </is>
      </c>
      <c r="C14" s="4" t="inlineStr">
        <is>
          <t>Based on estimated amounts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either hold or redeem all of your shares at the end of those periods. The Example also assumes that your investment has a 5% return each year and that the Fund’s operating expenses remain the same (taking into account the Expense Caps for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nvests principally in domestic, value-style, small-capitalization (“small-cap”) equity securities of companies traded on U.S. stock exchanges or in the over-the-counter market using its proprietary stock selection process. The Fund normally invests at least 80% of its net assets (plus borrowings for investment purposes) in the securities of small-cap companies. The Fund defines small-cap equity securities as the equity securities of companies with market capitalizations of at least $100 million and no greater than the market capitalization of the largest company in the Russell 2000® Index during the most recent 12-month period, measured monthly. The largest market capitalization of any company in the Russell 2000® Index during the 12-month period ended June 30, 2020 was approximately $5.793 billion. The Fund primarily invests in common stock, including exchange-listed real estate investment trusts (“REITs”).The Adviser seeks to meet the Fund’s investment objective by utilizing a proprietary multi-factor, quantitative ranking system combined with a qualitative risk review. The quantitative ranking system seeks to identify individual companies with the potential to outperform their industry peers by assessing more than forty factors or measurements including, for example, earnings/cash flow, profitability, earnings quality, earnings growth, revenue growth, efficiency, and momentum.  The individual factor rankings are then combined into a composite ranking based on the weightings of each individual factor ranking.  The weighting for each individual factor ranking is different for each industry.  The qualitative risk review attempts to identify and avoid company specific risks that may have a greater influence on the performance of the company’s stock than the stock’s proprietary ranking.  Examples of company specific risk that could cause a company to be eliminated from consideration or sold from the portfolio include regulatory risks or lawsuits, management or auditor turnover, extreme leverage or debt downgrades, and other industry or company specific risks. The Adviser generally buys common stock of small-cap companies that are highly ranked by the model and also pass the qualitative risk review. It generally sells securities when higher ranked or more compelling securities are identified.</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Investors in the Fund may lose money. An investment in the Fund is not a deposit with a bank and is not insured or guaranteed by the Federal Deposit Insurance Corporation (“FDIC”) or any other government agency. There are risks associated with the types of securities in which the Fund invests. Each risk summarized below is considered a principal risk of investing in the Fund, regardless of the order in which it appears. These risks include: Small-Capitalization Companies Risk . Small-capitalization stocks tend to perform differently from other segments of the equity market or the equity market as a whole, and can be more volatile than stocks of large-capitalization companies. Small-capitalization companies may be newer or less established, and may have limited resources, products and markets, and may be less liquid. Securities Market and Securities Risk . The securities markets are volatile and securities markets generally tend to move in cycles with periods when security prices rise and periods when security prices decline.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Volatility in the securities market may make it more difficult for the Fund to accurately value its securities or to sell its securities on a timely basis. Common Stock Risk. Common stocks are subject to greater fluctuations in market value than certain other asset classes as a result of such factors as the underlying company’s business performance, investor perceptions, stock market trends and general economic conditions. REIT Risk . Investments in REITs will be subject to the risks associated with the direct ownership of real estate and annual compliance with tax rules applicable to REITs. Risks commonly associated with the direct ownership of real estate include fluctuations in the value of underlying properties, defaults by borrowers or tenants, changes in interest rates and risks related to general or local economic conditions. Models and Data Risk : The Adviser relies on its proprietary model (“Models and Data”) in making investment decisions for the Fund. When Models and Data prove to be incorrect or incomplete, any decisions made in reliance thereon expose the Fund to potential loss. Management Risk: The Fund is an actively managed portfolio. The Adviser’s practices and investment strategies may not work to produce the desired result if the portfolio managers’ judgment about the attractiveness or value of a particular security or about market movements is incorrect, or if there are imperfections, errors or limitations in the models and data used by the portfolio managers which could have an adverse effect on the value or performance of the Fund. Value Investing Risk . The value approach to investing involves the risk that stocks of undervalued companie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 Recent Market Events Risk. Local, regional, or global events such as war, acts of terrorism, the spread of infectious illness or other public health issues, recessions, or other events could have a significant impact on the market generally and on specific securities.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the coronavirus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New Fund Risk: The Fund is recently organized with limited operating history. As a result, prospective investors have a limited track record or history on which to base their investment decision. There can be no assurance that the Fund will grow to or maintain an economically viable size.</t>
        </is>
      </c>
    </row>
    <row r="22">
      <c r="A22" s="4" t="inlineStr">
        <is>
          <t>Risk Lose Money [Text]</t>
        </is>
      </c>
      <c r="B22" s="4" t="inlineStr">
        <is>
          <t>rr_RiskLoseMoney</t>
        </is>
      </c>
      <c r="C22" s="4" t="inlineStr">
        <is>
          <t>Investors in the Fund may lose money.</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When the Fund has been in operation for a full calendar year, performance information will be shown here. Updated performance information will be available on the Fund’s website at www.zieglercapfunds.com or by calling the Fund toll-free at 833-777-1533.</t>
        </is>
      </c>
    </row>
    <row r="26">
      <c r="A26" s="4" t="inlineStr">
        <is>
          <t>Performance One Year or Less [Text]</t>
        </is>
      </c>
      <c r="B26" s="4" t="inlineStr">
        <is>
          <t>rr_PerformanceOneYearOrLess</t>
        </is>
      </c>
      <c r="C26" s="4" t="inlineStr">
        <is>
          <t>When the Fund has been in operation for a full calendar year, performance information will be shown here.</t>
        </is>
      </c>
    </row>
    <row r="27">
      <c r="A27" s="4" t="inlineStr">
        <is>
          <t>Performance Availability Phone [Text]</t>
        </is>
      </c>
      <c r="B27" s="4" t="inlineStr">
        <is>
          <t>rr_PerformanceAvailabilityPhone</t>
        </is>
      </c>
      <c r="C27" s="4" t="inlineStr">
        <is>
          <t>833-777-1533</t>
        </is>
      </c>
    </row>
    <row r="28">
      <c r="A28" s="4" t="inlineStr">
        <is>
          <t>Performance Availability Website Address [Text]</t>
        </is>
      </c>
      <c r="B28" s="4" t="inlineStr">
        <is>
          <t>rr_PerformanceAvailabilityWebSiteAddress</t>
        </is>
      </c>
      <c r="C28" s="4" t="inlineStr">
        <is>
          <t>www.zieglercapfunds.com</t>
        </is>
      </c>
    </row>
    <row r="29">
      <c r="A29" s="4" t="inlineStr">
        <is>
          <t>Ziegler Piermont Small Cap Value Fund | Institutional Class</t>
        </is>
      </c>
    </row>
    <row r="30">
      <c r="A30" s="3" t="inlineStr">
        <is>
          <t>Prospectus [Line Items]</t>
        </is>
      </c>
      <c r="B30" s="4" t="inlineStr">
        <is>
          <t>rr_ProspectusLineItems</t>
        </is>
      </c>
    </row>
    <row r="31">
      <c r="A31" s="4" t="inlineStr">
        <is>
          <t>Trading Symbol</t>
        </is>
      </c>
      <c r="B31" s="4" t="inlineStr">
        <is>
          <t>dei_TradingSymbol</t>
        </is>
      </c>
      <c r="C31" s="4" t="inlineStr">
        <is>
          <t>ZPSVX</t>
        </is>
      </c>
    </row>
    <row r="32">
      <c r="A32" s="4" t="inlineStr">
        <is>
          <t>Management Fees (as a percentage of Asset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0.60%</t>
        </is>
      </c>
      <c r="D34" s="4" t="inlineStr">
        <is>
          <t>[1]</t>
        </is>
      </c>
    </row>
    <row r="35">
      <c r="A35" s="4" t="inlineStr">
        <is>
          <t>Expenses (as a percentage of Assets)</t>
        </is>
      </c>
      <c r="B35" s="4" t="inlineStr">
        <is>
          <t>rr_ExpensesOverAssets</t>
        </is>
      </c>
      <c r="C35" s="4" t="inlineStr">
        <is>
          <t>1.35%</t>
        </is>
      </c>
    </row>
    <row r="36">
      <c r="A36" s="4" t="inlineStr">
        <is>
          <t>Fee Waiver or Reimbursement</t>
        </is>
      </c>
      <c r="B36" s="4" t="inlineStr">
        <is>
          <t>rr_FeeWaiverOrReimbursementOverAssets</t>
        </is>
      </c>
      <c r="C36" s="4" t="inlineStr">
        <is>
          <t>(0.45%)</t>
        </is>
      </c>
      <c r="D36" s="4" t="inlineStr">
        <is>
          <t>[2]</t>
        </is>
      </c>
    </row>
    <row r="37">
      <c r="A37" s="4" t="inlineStr">
        <is>
          <t>Net Expenses (as a percentage of Assets)</t>
        </is>
      </c>
      <c r="B37" s="4" t="inlineStr">
        <is>
          <t>rr_NetExpensesOverAssets</t>
        </is>
      </c>
      <c r="C37" s="4" t="inlineStr">
        <is>
          <t>0.90%</t>
        </is>
      </c>
    </row>
    <row r="38">
      <c r="A38" s="4" t="inlineStr">
        <is>
          <t>Expense Example, with Redemption, 1 Year</t>
        </is>
      </c>
      <c r="B38" s="4" t="inlineStr">
        <is>
          <t>rr_ExpenseExampleYear01</t>
        </is>
      </c>
      <c r="C38" s="5" t="n">
        <v>92</v>
      </c>
    </row>
    <row r="39">
      <c r="A39" s="4" t="inlineStr">
        <is>
          <t>Expense Example, with Redemption, 3 Years</t>
        </is>
      </c>
      <c r="B39" s="4" t="inlineStr">
        <is>
          <t>rr_ExpenseExampleYear03</t>
        </is>
      </c>
      <c r="C39" s="6" t="n">
        <v>383</v>
      </c>
    </row>
    <row r="40">
      <c r="A40" s="4" t="inlineStr">
        <is>
          <t>Expense Example, with Redemption, 5 Years</t>
        </is>
      </c>
      <c r="B40" s="4" t="inlineStr">
        <is>
          <t>rr_ExpenseExampleYear05</t>
        </is>
      </c>
      <c r="C40" s="6" t="n">
        <v>696</v>
      </c>
    </row>
    <row r="41">
      <c r="A41" s="4" t="inlineStr">
        <is>
          <t>Expense Example, with Redemption, 10 Years</t>
        </is>
      </c>
      <c r="B41" s="4" t="inlineStr">
        <is>
          <t>rr_ExpenseExampleYear10</t>
        </is>
      </c>
      <c r="C41" s="6" t="n">
        <v>1585</v>
      </c>
    </row>
    <row r="42">
      <c r="A42" s="4" t="inlineStr">
        <is>
          <t>Expense Example, No Redemption, 1 Year</t>
        </is>
      </c>
      <c r="B42" s="4" t="inlineStr">
        <is>
          <t>rr_ExpenseExampleNoRedemptionYear01</t>
        </is>
      </c>
      <c r="C42" s="6" t="n">
        <v>92</v>
      </c>
    </row>
    <row r="43">
      <c r="A43" s="4" t="inlineStr">
        <is>
          <t>Expense Example, No Redemption, 3 Years</t>
        </is>
      </c>
      <c r="B43" s="4" t="inlineStr">
        <is>
          <t>rr_ExpenseExampleNoRedemptionYear03</t>
        </is>
      </c>
      <c r="C43" s="6" t="n">
        <v>383</v>
      </c>
    </row>
    <row r="44">
      <c r="A44" s="4" t="inlineStr">
        <is>
          <t>Expense Example, No Redemption, 5 Years</t>
        </is>
      </c>
      <c r="B44" s="4" t="inlineStr">
        <is>
          <t>rr_ExpenseExampleNoRedemptionYear05</t>
        </is>
      </c>
      <c r="C44" s="6" t="n">
        <v>696</v>
      </c>
    </row>
    <row r="45">
      <c r="A45" s="4" t="inlineStr">
        <is>
          <t>Expense Example, No Redemption, 10 Years</t>
        </is>
      </c>
      <c r="B45" s="4" t="inlineStr">
        <is>
          <t>rr_ExpenseExampleNoRedemptionYear10</t>
        </is>
      </c>
      <c r="C45" s="5" t="n">
        <v>1585</v>
      </c>
    </row>
    <row r="46">
      <c r="A46" s="4" t="inlineStr">
        <is>
          <t>Ziegler Piermont Small Cap Value Fund | Investor Class</t>
        </is>
      </c>
    </row>
    <row r="47">
      <c r="A47" s="3" t="inlineStr">
        <is>
          <t>Prospectus [Line Items]</t>
        </is>
      </c>
      <c r="B47" s="4" t="inlineStr">
        <is>
          <t>rr_ProspectusLineItems</t>
        </is>
      </c>
    </row>
    <row r="48">
      <c r="A48" s="4" t="inlineStr">
        <is>
          <t>Trading Symbol</t>
        </is>
      </c>
      <c r="B48" s="4" t="inlineStr">
        <is>
          <t>dei_TradingSymbol</t>
        </is>
      </c>
      <c r="C48" s="4" t="inlineStr">
        <is>
          <t>ZPSCX</t>
        </is>
      </c>
    </row>
    <row r="49">
      <c r="A49" s="4" t="inlineStr">
        <is>
          <t>Management Fees (as a percentage of Assets)</t>
        </is>
      </c>
      <c r="B49" s="4" t="inlineStr">
        <is>
          <t>rr_ManagementFeesOverAssets</t>
        </is>
      </c>
      <c r="C49" s="4" t="inlineStr">
        <is>
          <t>0.75%</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60%</t>
        </is>
      </c>
      <c r="D51" s="4" t="inlineStr">
        <is>
          <t>[1]</t>
        </is>
      </c>
    </row>
    <row r="52">
      <c r="A52" s="4" t="inlineStr">
        <is>
          <t>Expenses (as a percentage of Assets)</t>
        </is>
      </c>
      <c r="B52" s="4" t="inlineStr">
        <is>
          <t>rr_ExpensesOverAssets</t>
        </is>
      </c>
      <c r="C52" s="4" t="inlineStr">
        <is>
          <t>1.60%</t>
        </is>
      </c>
    </row>
    <row r="53">
      <c r="A53" s="4" t="inlineStr">
        <is>
          <t>Fee Waiver or Reimbursement</t>
        </is>
      </c>
      <c r="B53" s="4" t="inlineStr">
        <is>
          <t>rr_FeeWaiverOrReimbursementOverAssets</t>
        </is>
      </c>
      <c r="C53" s="4" t="inlineStr">
        <is>
          <t>(0.45%)</t>
        </is>
      </c>
      <c r="D53" s="4" t="inlineStr">
        <is>
          <t>[2]</t>
        </is>
      </c>
    </row>
    <row r="54">
      <c r="A54" s="4" t="inlineStr">
        <is>
          <t>Net Expenses (as a percentage of Assets)</t>
        </is>
      </c>
      <c r="B54" s="4" t="inlineStr">
        <is>
          <t>rr_NetExpensesOverAssets</t>
        </is>
      </c>
      <c r="C54" s="4" t="inlineStr">
        <is>
          <t>1.15%</t>
        </is>
      </c>
    </row>
    <row r="55">
      <c r="A55" s="4" t="inlineStr">
        <is>
          <t>Expense Example, with Redemption, 1 Year</t>
        </is>
      </c>
      <c r="B55" s="4" t="inlineStr">
        <is>
          <t>rr_ExpenseExampleYear01</t>
        </is>
      </c>
      <c r="C55" s="5" t="n">
        <v>117</v>
      </c>
    </row>
    <row r="56">
      <c r="A56" s="4" t="inlineStr">
        <is>
          <t>Expense Example, with Redemption, 3 Years</t>
        </is>
      </c>
      <c r="B56" s="4" t="inlineStr">
        <is>
          <t>rr_ExpenseExampleYear03</t>
        </is>
      </c>
      <c r="C56" s="6" t="n">
        <v>461</v>
      </c>
    </row>
    <row r="57">
      <c r="A57" s="4" t="inlineStr">
        <is>
          <t>Expense Example, with Redemption, 5 Years</t>
        </is>
      </c>
      <c r="B57" s="4" t="inlineStr">
        <is>
          <t>rr_ExpenseExampleYear05</t>
        </is>
      </c>
      <c r="C57" s="6" t="n">
        <v>828</v>
      </c>
    </row>
    <row r="58">
      <c r="A58" s="4" t="inlineStr">
        <is>
          <t>Expense Example, with Redemption, 10 Years</t>
        </is>
      </c>
      <c r="B58" s="4" t="inlineStr">
        <is>
          <t>rr_ExpenseExampleYear10</t>
        </is>
      </c>
      <c r="C58" s="6" t="n">
        <v>1862</v>
      </c>
    </row>
    <row r="59">
      <c r="A59" s="4" t="inlineStr">
        <is>
          <t>Expense Example, No Redemption, 1 Year</t>
        </is>
      </c>
      <c r="B59" s="4" t="inlineStr">
        <is>
          <t>rr_ExpenseExampleNoRedemptionYear01</t>
        </is>
      </c>
      <c r="C59" s="6" t="n">
        <v>117</v>
      </c>
    </row>
    <row r="60">
      <c r="A60" s="4" t="inlineStr">
        <is>
          <t>Expense Example, No Redemption, 3 Years</t>
        </is>
      </c>
      <c r="B60" s="4" t="inlineStr">
        <is>
          <t>rr_ExpenseExampleNoRedemptionYear03</t>
        </is>
      </c>
      <c r="C60" s="6" t="n">
        <v>461</v>
      </c>
    </row>
    <row r="61">
      <c r="A61" s="4" t="inlineStr">
        <is>
          <t>Expense Example, No Redemption, 5 Years</t>
        </is>
      </c>
      <c r="B61" s="4" t="inlineStr">
        <is>
          <t>rr_ExpenseExampleNoRedemptionYear05</t>
        </is>
      </c>
      <c r="C61" s="6" t="n">
        <v>828</v>
      </c>
    </row>
    <row r="62">
      <c r="A62" s="4" t="inlineStr">
        <is>
          <t>Expense Example, No Redemption, 10 Years</t>
        </is>
      </c>
      <c r="B62" s="4" t="inlineStr">
        <is>
          <t>rr_ExpenseExampleNoRedemptionYear10</t>
        </is>
      </c>
      <c r="C62" s="5" t="n">
        <v>1862</v>
      </c>
    </row>
    <row r="63"/>
    <row r="64">
      <c r="A64" s="4" t="inlineStr">
        <is>
          <t>[1]</t>
        </is>
      </c>
      <c r="B64" s="4" t="inlineStr">
        <is>
          <t>Based on estimated amounts for the current fiscal year.</t>
        </is>
      </c>
    </row>
    <row r="65">
      <c r="A65" s="4" t="inlineStr">
        <is>
          <t>[2]</t>
        </is>
      </c>
      <c r="B65" s="4" t="inlineStr">
        <is>
          <t>Pursuant to a contractual fee waiver and reimbursement agreement, Ziegler Capital Management, LLC (the “Adviser”) has contractually agreed to waive a portion or all of its management fees and pay Fund expenses (excluding acquired fund fees and expenses, taxes, interest expense, dividends on securities sold short, and extraordinary expenses) in order to limit the total annual fund operating expenses to 0.90% of average daily net assets of the Institutional Class shares and 1.15% of the average daily net assets of the Investor Class shares (the “Expense Caps”). The Expense Caps will remain in effect through at least January 31, 2022 and may be terminated only by the Trust’s Board of Trustees (the “Board”). The Adviser may request recoupment of previously waived fees and paid expenses from the Fund for three years from the date they were waived or paid, provided that such recoupment does not cause the Fund’s expense ratio (after the recoupment is taken into account) to exceed both (1) the Expense Caps in place at the time such amounts were waived or paid and (2) the Fund’s Expense Caps at the time of recoupment.</t>
        </is>
      </c>
    </row>
  </sheetData>
  <mergeCells count="4">
    <mergeCell ref="C1:D1"/>
    <mergeCell ref="A63:C63"/>
    <mergeCell ref="B64:C64"/>
    <mergeCell ref="B65:C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27:57Z</dcterms:created>
  <dcterms:modified xmlns:dcterms="http://purl.org/dc/terms/" xmlns:xsi="http://www.w3.org/2001/XMLSchema-instance" xsi:type="dcterms:W3CDTF">2021-01-28T17:27:57Z</dcterms:modified>
</cp:coreProperties>
</file>